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ref" sheetId="5" r:id="rId5"/>
    <s:sheet name="Consolidated Statements of Pre6" sheetId="6" r:id="rId6"/>
    <s:sheet name="Consolidated Statements of Cash" sheetId="7" r:id="rId7"/>
    <s:sheet name="Organization and Summary of Sig" sheetId="8" r:id="rId8"/>
    <s:sheet name="Balance Sheet Details" sheetId="9" r:id="rId9"/>
    <s:sheet name="Fair Value Measurements" sheetId="10" r:id="rId10"/>
    <s:sheet name="Commitments and Contingencies" sheetId="11" r:id="rId11"/>
    <s:sheet name="Long-Term Obligations" sheetId="12" r:id="rId12"/>
    <s:sheet name="Stockholders' Equity (Deficit)" sheetId="13" r:id="rId13"/>
    <s:sheet name="Income Taxes" sheetId="14" r:id="rId14"/>
    <s:sheet name="Employee Benefits" sheetId="15" r:id="rId15"/>
    <s:sheet name="Restructuring charges" sheetId="16" r:id="rId16"/>
    <s:sheet name="Litigation" sheetId="17" r:id="rId17"/>
    <s:sheet name="Subsequent Events" sheetId="18" r:id="rId18"/>
    <s:sheet name="Selected Quarterly Financial Da" sheetId="19" r:id="rId19"/>
    <s:sheet name="Organization and Summary of S20" sheetId="20" r:id="rId20"/>
    <s:sheet name="Organization and Summary of S21" sheetId="21" r:id="rId21"/>
    <s:sheet name="Balance Sheet Details (Tables)" sheetId="22" r:id="rId22"/>
    <s:sheet name="Fair Value Measurements (Tables" sheetId="23" r:id="rId23"/>
    <s:sheet name="Commitments and Contingencies (" sheetId="24" r:id="rId24"/>
    <s:sheet name="Stockholders' Equity (Deficit) " sheetId="25" r:id="rId25"/>
    <s:sheet name="Income Taxes (Tables)" sheetId="26" r:id="rId26"/>
    <s:sheet name="Restructuring charges (Tables)" sheetId="27" r:id="rId27"/>
    <s:sheet name="Selected Quarterly Financial 28" sheetId="28" r:id="rId28"/>
    <s:sheet name="Organization and Summary of S29" sheetId="29" r:id="rId29"/>
    <s:sheet name="Organization and Summary of S30" sheetId="30" r:id="rId30"/>
    <s:sheet name="Organization and Summary of S31" sheetId="31" r:id="rId31"/>
    <s:sheet name="Balance Sheet Details - Summary" sheetId="32" r:id="rId32"/>
    <s:sheet name="Balance Sheet Details - Summa33" sheetId="33" r:id="rId33"/>
    <s:sheet name="Balance Sheet Details - Summa34" sheetId="34" r:id="rId34"/>
    <s:sheet name="Fair Value Measurements - Summa" sheetId="35" r:id="rId35"/>
    <s:sheet name="Fair Value Measurements - Sum36" sheetId="36" r:id="rId36"/>
    <s:sheet name="Fair Value Measurements - Recon" sheetId="37" r:id="rId37"/>
    <s:sheet name="Commitments and Contingencies -" sheetId="38" r:id="rId38"/>
    <s:sheet name="Commitments and Contingencies39" sheetId="39" r:id="rId39"/>
    <s:sheet name="Long-Term Obligations - Additio" sheetId="40" r:id="rId40"/>
    <s:sheet name="Stockholders' Equity (Deficit41" sheetId="41" r:id="rId41"/>
    <s:sheet name="Stockholders' Equity (Deficit42" sheetId="42" r:id="rId42"/>
    <s:sheet name="Stockholders' Equity (Deficit43" sheetId="43" r:id="rId43"/>
    <s:sheet name="Stockholders' Equity (Deficit44" sheetId="44" r:id="rId44"/>
    <s:sheet name="Stockholders' Equity (Deficit45" sheetId="45" r:id="rId45"/>
    <s:sheet name="Income Taxes - Schedule of Reco" sheetId="46" r:id="rId46"/>
    <s:sheet name="Income Taxes - Components of De" sheetId="47" r:id="rId47"/>
    <s:sheet name="Income Taxes - Additional Infor" sheetId="48" r:id="rId48"/>
    <s:sheet name="Income Taxes - Summary of Activ" sheetId="49" r:id="rId49"/>
    <s:sheet name="Employee Benefits - Additional " sheetId="50" r:id="rId50"/>
    <s:sheet name="Restructuring Charges - Additio" sheetId="51" r:id="rId51"/>
    <s:sheet name="Restructuring Charges - Schedul" sheetId="52" r:id="rId52"/>
    <s:sheet name="Restructuring Charges - Sched53" sheetId="53" r:id="rId53"/>
    <s:sheet name="Litigation - Additional Informa" sheetId="54" r:id="rId54"/>
    <s:sheet name="Subsequent Events - Additional " sheetId="55" r:id="rId55"/>
    <s:sheet name="Selected Quarterly Financial 56" sheetId="56" r:id="rId56"/>
  </s:sheets>
  <s:definedNames/>
  <s:calcPr calcId="124519" calcMode="auto" fullCalcOnLoad="1"/>
</s:workbook>
</file>

<file path=xl/sharedStrings.xml><?xml version="1.0" encoding="utf-8"?>
<sst xmlns="http://schemas.openxmlformats.org/spreadsheetml/2006/main" uniqueCount="663">
  <si>
    <t>Document and Entity Information - USD ($)</t>
  </si>
  <si>
    <t>12 Months Ended</t>
  </si>
  <si>
    <t>Dec. 31, 2015</t>
  </si>
  <si>
    <t>Mar.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IGR</t>
  </si>
  <si>
    <t>Entity Registrant Name</t>
  </si>
  <si>
    <t>Eiger Bio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Short-term investments</t>
  </si>
  <si>
    <t>Prepaid expenses and other assets</t>
  </si>
  <si>
    <t>Total current assets</t>
  </si>
  <si>
    <t>Property and equipment, net</t>
  </si>
  <si>
    <t>Other assets</t>
  </si>
  <si>
    <t>Total assets</t>
  </si>
  <si>
    <t>Current liabilities:</t>
  </si>
  <si>
    <t>Accounts payable and accrued expenses</t>
  </si>
  <si>
    <t>Accrued restructuring charges</t>
  </si>
  <si>
    <t>Accrued interest</t>
  </si>
  <si>
    <t>Current portion of long-term obligations</t>
  </si>
  <si>
    <t>Total current liabilities</t>
  </si>
  <si>
    <t>Long-term obligations, net of discount</t>
  </si>
  <si>
    <t>Non-current liabilities</t>
  </si>
  <si>
    <t>Commitments and contingencies (Note 4)</t>
  </si>
  <si>
    <t xml:space="preserve"> </t>
  </si>
  <si>
    <t>Stockholders' equity:</t>
  </si>
  <si>
    <t>Preferred stock, $0.001 par value; authorized shares-10,000,000 at December 31, 2015 and 2014; no shares issued and outstanding</t>
  </si>
  <si>
    <t>Common stock, $0.001 par value; authorized shares-200,000,000 at December 31, 2015 and 2014; issued and outstanding-1,596,953 and 1,566,045 at December 31, 2015 and 2014, respectively</t>
  </si>
  <si>
    <t>Additional paid-in capital</t>
  </si>
  <si>
    <t>Accumulated other comprehensive (loss)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3</t>
  </si>
  <si>
    <t>Operating expenses:</t>
  </si>
  <si>
    <t>Research and development</t>
  </si>
  <si>
    <t>General and administrative</t>
  </si>
  <si>
    <t>Restructuring charges</t>
  </si>
  <si>
    <t>Total operating expenses</t>
  </si>
  <si>
    <t>Loss from operations</t>
  </si>
  <si>
    <t>Other income (expense):</t>
  </si>
  <si>
    <t>Interest income</t>
  </si>
  <si>
    <t>Interest expense</t>
  </si>
  <si>
    <t>Other (expense) income</t>
  </si>
  <si>
    <t>Change in fair value of warrant liability</t>
  </si>
  <si>
    <t>Consolidated net loss</t>
  </si>
  <si>
    <t>Net loss attributable to non-controlling interest</t>
  </si>
  <si>
    <t>Net loss attributable to Celladon Corporation</t>
  </si>
  <si>
    <t>Change in fair value of non-controlling interest</t>
  </si>
  <si>
    <t>Deemed dividend</t>
  </si>
  <si>
    <t>Net loss attributable to common stockholders</t>
  </si>
  <si>
    <t>Other comprehensive loss:</t>
  </si>
  <si>
    <t>Unrealized (loss) gain on investments</t>
  </si>
  <si>
    <t>Comprehensive loss</t>
  </si>
  <si>
    <t>Net loss per share attributable to common stockholders, basic and diluted</t>
  </si>
  <si>
    <t>Weighted-average shares outstanding, basic and diluted</t>
  </si>
  <si>
    <t>Consolidated Statements of Preferred Stock and Stockholders' Equity (Deficit) - USD ($) $ in Thousands</t>
  </si>
  <si>
    <t>Total</t>
  </si>
  <si>
    <t>Series A-1 Redeemable Convertible Preferred Stock [Member]</t>
  </si>
  <si>
    <t>Convertible Preferred Stock [Member]</t>
  </si>
  <si>
    <t>Initial Public Offering [Member]</t>
  </si>
  <si>
    <t>Initial Public Offering [Member]Series A-1 Redeemable Convertible Preferred Stock [Member]</t>
  </si>
  <si>
    <t>Initial Public Offering [Member]Convertible Preferred Stock [Member]</t>
  </si>
  <si>
    <t>Special Voting Stock [Member]</t>
  </si>
  <si>
    <t>Common Stock [Member]</t>
  </si>
  <si>
    <t>Common Stock [Member]Initial Public Offering [Member]</t>
  </si>
  <si>
    <t>Additional Paid-in Capital [Member]</t>
  </si>
  <si>
    <t>Additional Paid-in Capital [Member]Initial Public Offering [Member]</t>
  </si>
  <si>
    <t>Accumulated Other Comprehensive Income (Loss) [Member]</t>
  </si>
  <si>
    <t>Accumulated Deficit [Member]</t>
  </si>
  <si>
    <t>Stock-based compensation</t>
  </si>
  <si>
    <t>Temporary equity, Beginning balance at Dec. 31, 2012</t>
  </si>
  <si>
    <t>Beginning Balance at Dec. 31, 2012</t>
  </si>
  <si>
    <t>Temporary equity, Beginning balance, Shares at Dec. 31, 2012</t>
  </si>
  <si>
    <t>Beginning Balance, Shares at Dec. 31, 2012</t>
  </si>
  <si>
    <t>Change in fair value of redeemable non-controlling interest</t>
  </si>
  <si>
    <t>Share exchange related to non-controlling interest and special voting stock</t>
  </si>
  <si>
    <t>Share exchange related to non-controlling interest and special voting stock, Temporary equity, Shares</t>
  </si>
  <si>
    <t>Temporary equity, Ending balance at Dec. 31, 2013</t>
  </si>
  <si>
    <t>Temporary equity, Ending balance, Shares at Dec. 31, 2013</t>
  </si>
  <si>
    <t>Net loss attributable to redeemable non-controlling interest</t>
  </si>
  <si>
    <t>Ending Balance at Dec. 31, 2013</t>
  </si>
  <si>
    <t>Ending Balance, Shares at Dec. 31, 2013</t>
  </si>
  <si>
    <t>Impact of initial public offering</t>
  </si>
  <si>
    <t>Conversion of convertible securities into stock, Temporary equity value</t>
  </si>
  <si>
    <t>Common stock issuance upon exercise of warrants</t>
  </si>
  <si>
    <t>Conversion of convertible securities into stock, Temporary equity shares</t>
  </si>
  <si>
    <t>Common stock issuance upon exercise of warrants, Shares</t>
  </si>
  <si>
    <t>Exercise of stock options</t>
  </si>
  <si>
    <t>Exercise of stock options, Shares</t>
  </si>
  <si>
    <t>Ending Balance at Dec. 31, 2014</t>
  </si>
  <si>
    <t>Ending Balance, Shares at Dec. 31, 2014</t>
  </si>
  <si>
    <t>Public offering of common stock, net</t>
  </si>
  <si>
    <t>Public offering of common stock, net, Shares</t>
  </si>
  <si>
    <t>Conversion of convertible notes into common stock</t>
  </si>
  <si>
    <t>Conversion of convertible notes into common stock, shares</t>
  </si>
  <si>
    <t>Conversion of convertible securities into stock</t>
  </si>
  <si>
    <t>Issuance of common stock under employee stock purchase plan</t>
  </si>
  <si>
    <t>Conversion of convertible securities into stock, Shares</t>
  </si>
  <si>
    <t>Issuance of common stock under employee stock purchase plan, Shares</t>
  </si>
  <si>
    <t>Warrant liability reclassification</t>
  </si>
  <si>
    <t>Stock issued upon RSU release</t>
  </si>
  <si>
    <t>Stock issued upon RSU release, Share</t>
  </si>
  <si>
    <t>Ending Balance at Dec. 31, 2015</t>
  </si>
  <si>
    <t>Ending Balance, Shares at Dec. 31, 2015</t>
  </si>
  <si>
    <t>Consolidated Statements of Preferred Stock and Stockholders' Equity (Deficit) (Parenthetical) $ in Thousands</t>
  </si>
  <si>
    <t>Dec. 31, 2014USD ($)</t>
  </si>
  <si>
    <t>Public offering of common stock, offering costs</t>
  </si>
  <si>
    <t>Consolidated Statements of Cash Flows - USD ($) $ in Thousands</t>
  </si>
  <si>
    <t>Cash flows from operating activities</t>
  </si>
  <si>
    <t>Adjustments to reconcile net loss to net cash used in operating activities</t>
  </si>
  <si>
    <t>Depreciation</t>
  </si>
  <si>
    <t>Asset impairment</t>
  </si>
  <si>
    <t>Noncash interest expense</t>
  </si>
  <si>
    <t>Amortization of investment premium</t>
  </si>
  <si>
    <t>Loss on disposal of property and equipment</t>
  </si>
  <si>
    <t>Other items, net</t>
  </si>
  <si>
    <t>Changes in operating assets and liabilities:</t>
  </si>
  <si>
    <t>Other liabilities</t>
  </si>
  <si>
    <t>Net cash used in operating activities</t>
  </si>
  <si>
    <t>Cash flows from investing activities</t>
  </si>
  <si>
    <t>Purchases of investment securities</t>
  </si>
  <si>
    <t>Proceeds from maturities of investment securities</t>
  </si>
  <si>
    <t>Purchases of property and equipment</t>
  </si>
  <si>
    <t>Proceeds from sale of property and equipment</t>
  </si>
  <si>
    <t>Net cash provided by (used in) investing activities</t>
  </si>
  <si>
    <t>Cash flows from financing activities</t>
  </si>
  <si>
    <t>Proceeds from issuance of common stock</t>
  </si>
  <si>
    <t>Proceeds from issuance of convertible debt</t>
  </si>
  <si>
    <t>Costs paid in connection with common stock offerings</t>
  </si>
  <si>
    <t>Proceeds from borrowing under term loan</t>
  </si>
  <si>
    <t>Costs paid in connection with term loan</t>
  </si>
  <si>
    <t>Repayment of term loan</t>
  </si>
  <si>
    <t>Other</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schedule of noncash investing and financing activities</t>
  </si>
  <si>
    <t>Accrued purchases of property and equipment</t>
  </si>
  <si>
    <t>Warrant liability reclassification to equity</t>
  </si>
  <si>
    <t>Capital expenditures funded by capital lease borrowings</t>
  </si>
  <si>
    <t>Conversion of convertible preferred stock into common stock</t>
  </si>
  <si>
    <t>Organization and Summary of Significant Accounting Policies</t>
  </si>
  <si>
    <t>Organization, Consolidation and Presentation of Financial Statements [Abstract]</t>
  </si>
  <si>
    <t>1. Organization and Summary of Significant Accounting
Policies
Organization
On March 22, 2016, Celladon Merger Sub, Inc., a Delaware
corporation (“Merger Sub”), a wholly owned subsidiary
of Celladon Corporation (“Celladon”), completed its
merger (the “Merger”) with and into Eiger
BioPharmaceuticals, Inc., a privately held Delaware corporation
focused on bringing to market novel product candidates for the
treatment of orphan diseases (“Private Eiger”), with
Private Eiger surviving the Merger. The Merger was effected
pursuant to an Agreement and Plan of Merger and Reorganization (the
“Merger Agreement”), dated as of November 18,
2015, by and among Celladon, Private Eiger and Merger Sub.
Immediately prior to the Merger, on March 22, 2016, Celladon
effected a 1-for-15 reverse stock split on its issued and
outstanding common stock. The accompanying financial statements and
notes to financial statements give retroactive effect to the
reverse stock split for all periods presented. As of
December 31, 2015, Celladon had devoted substantially all of
its efforts to product development, raising capital and building
infrastructure and had not generated revenues from its planned
principal operations.
On March 22, 2016, each outstanding share of Private
Eiger’s common stock converted into the right to receive
approximately 0.0875219 of a share of Celladon’s common
stock. In addition, each outstanding option to purchase Private
Eiger’s common stock and warrant to purchase Private
Eiger’s common stock, prior to March 22, 2016, was
converted into an option or warrant to purchase Celladon’s
common stock. No fractional shares of Celladon’s common stock
were issued in connection with the Merger. Instead, Private Eiger
stockholders received cash in lieu of fractional shares of
Celladon’s common stock such stockholders would have
otherwise been entitled to receive in accordance with the Merger
Agreement.
Immediately following the Merger, the company changed its name from
“Celladon Corporation” to “Eiger
BioPharmaceuticals, Inc.” The combined company following the
Merger may be referred to herein as “the combined
company,” “Eiger,” or the
“Company.”
Except as described in Note 11 “Subsequent Events,” the
accompanying consolidated financial statements do not give effect
to the Merger. The financial statements have been labeled
“Celladon Corporation” for the purposes of this filing,
which was the entity name in effect for the historical periods
presented.
Prior to the Merger, Celladon Corporation focused on the
development of cardiovascular gene therapy. Celladon was
incorporated in California on December 21, 2000 (inception)
and reincorporated in Delaware in April 2012.
Use of Estimates
Celladon’s consolidated financial statements are prepared in
accordance with U.S. generally accepted accounting principles
(GAAP). The preparation of Celladon’s consolidated financial
statements requires it to make estimates and assumptions that
impact the reported amounts of assets, liabilities and expenses and
the disclosure of contingent assets and liabilities in
Celladon’s consolidated financial statements and accompanying
notes. The most significant estimates in Celladon’s
consolidated financial statements relate to the fair value of
equity awards and clinical trial expense accruals. Although these
estimates are based on Celladon’s knowledge of current events
and actions it may undertake in the future, actual results may
ultimately materially differ from these estimates.
Principles of Consolidation
On April 27, 2012, Celladon formed a subsidiary, Celladon
Europe B.V. (Celladon Europe), a Dutch limited liability company.
From its inception to June 6, 2013 the subsidiary was 90%
owned by Celladon and from June 6, 2013 to December 29,
2014 the subsidiary was wholly owned by Celladon. Celladon Europe
was dissolved on December 30, 2014. The financial statements
of Celladon Europe are consolidated with those of the Celladon. All
intercompany transactions and balances were eliminated in
consolidation. The U.S. dollar was the functional currency of
Celladon Europe. Celladon remeasured Celladon Europe’s assets
and liabilities related to monetary assets and liabilities to the
U.S. dollar and recorded the net gains or losses resulting from
remeasurement in other income (expense) in the consolidated
statements of operations and comprehensive loss. During all periods
presented, Celladon did not record any material gains or losses
from remeasurement.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Cash and cash equivalents consists primarily of readily available
checking, money market accounts and money market funds. Celladon
considers all highly liquid investments with an original maturity
of three months or less at the date of purchase to be cash
equivalents.
Investment Securities
Investment securities primarily consist of investment grade
corporate debt securities. Celladon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none of the investment securities had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During 2015 Celladon’s investment
securities matured and Celladon held the proceeds as cash
equivalents. As of December 31, 2015, Celladon had no
investment securities.
The following table sets forth the composition of Celladon’s
investment securities (in thousands):
As of December 31, 2014 Maturity
in Years
Amortized Unrealized
Fair Value
Gains Losses
Corporate debt securities
Less than 1 year $70,521 $
— $ (8 ) $ 70,513
Concentration of Credit Risk
Financial instruments, which potentially subject Celladon to
significant concentration of credit risk, consist primarily of cash
and cash equivalents and historically, investment securities.
Celladon has established guidelines regarding diversification of
investments and their maturities, which are designed to maintain
principal and maximize liquidity. Celladon maintains deposits in
federally insured financial institutions in excess of federally
insured limits. Celladon has not experienced any losses in such
accounts and management believes that Celladon is not exposed to
significant credit risk due to the financial position of the
depository institutions in which those deposits are held.
Property and Equipment
Property and equipment are recorded at cost and depreciated using
the straight-line method over the estimated useful lives of the
assets (generally three to five years) and generally consist of
furniture and fixtures, computers, and office equipment.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Celladon recorded impairment
losses following the negative results of its Cupid 2 trial (see
Note 9).
Clinical Trial Accruals and Prepayments
As part of the process of preparing its financial statements,
Celladon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Celladon’s
objective is to reflect the appropriate trial expenses in its
financial statements by matching those expenses with the period in
which services and efforts are expended. Celladon accounts for
these expenses according to the progress of the trial as measured
by patient progression and the timing of various aspects of the
trial. Celladon determines accrual and prepayment estimates through
financial models taking into account discussion with applicable
personnel and outside service providers as to the progress or state
of consummation of trials, or the services completed. During the
course of a clinical trial, Celladon adjusts its rate of clinical
expense recognition if actual results differ from its estimates.
Celladon makes estimates of its accrued and prepaid expenses as of
each balance sheet date in its financial statements based on the
facts and circumstances known at that time. Although Celladon does
not expect its estimates to be materially different from amounts
actually incurred, its understanding of the status and timing of
services performed relative to the actual status and timing of
services performed may vary and may result in us reporting amounts
that are too high or too low for any particular period. Through
December 31, 2015, there have been no material adjustments to
Celladon’s prior period estimates of accrued and prepaid
expenses for clinical trials. Celladon’s clinical trial
accrual is dependent upon the timely and accurate reporting of
contract research organizations and other third-party vendors.
Deferred Rent
Deferred rent consists of the difference between cash payments and
the recognition of rent expense on a straight-line basis for the
facility Celladon occupies. Celladon’s lease for its facility
provides for fixed increases in minimum annual rental payments. The
total amount of rental payments due over the lease term is being
charged to rent expense ratably over the life of the lease.
Research and Development Costs
Research and development expenses consist primarily of salaries and
related overhead expenses; fees paid to consultants and contract
research organizations; developing manufacturing capabilities;
costs related to acquiring and manufacturing clinical trial
materials; costs related to compliance with regulatory
requirements; and maintenance and license payments related to
licensed product candidates and technologies. All research and
development cost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grants and stock purchases
under the Employee Stock Purchase Plan (“ESPP”)
recognized over the requisite service period of the awards (usually
the vesting period) on a straight-line basis, net of estimated
forfeitures. Celladon estimates the fair value of the awards using
the Black-Scholes option pricing model.
Celladon accounts for stock options granted to non-employees using
the fair value approach. These option grants are subject to
periodic revaluation over their vesting terms.
Income Taxes
Celladon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elladon recognizes net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Celladon would be
able to realize its deferred tax assets in the future in excess of
their net recorded amount, management would make an adjustment to
the deferred tax asset valuation allowance, which would reduce the
provision for income taxes.
Celladon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Celladon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Celladon’s only component of other comprehensive
loss is unrealized gains (losses) on investment securities.
Comprehensive loss has been reflected in the consolidated
statements of operations and comprehensive loss and as a separate
component of the statements of stockholders’ deficit for all
periods presented.
Net Loss Per Share Attributable to Common Stockholders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preferred stock and rights to acquire
convertible preferred stock (non-controlling interest), warrants
for the purchase of common stock and options outstanding under
Celladon’s stock option plans. For all periods presented,
there is no difference in the number of shares used to calculate
basic and diluted shares outstanding due to Celladon’s net
loss position.
Potentially dilutive securities not included in the calculation of
diluted net loss per share attributable to common stockholders
because to do so would be anti-dilutive are as follows (in common
stock equivalent shares):
Years Ended December 31,
2015
2014
Warrants for common stock 10,182 13,756
Common stock options 73,197 160,575
83,379 174,331
Recent Accounting Pronouncements
In April 2015, the Financial Accounting Standards Board (the
“FASB”) issued Accounting Standards Update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Celladon is currently
evaluating the impact of the adoption of this standard on it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Celladon does not believe that the
adoption of this guidance will have a material impact on its
consolidated financial statements.</t>
  </si>
  <si>
    <t>Balance Sheet Details</t>
  </si>
  <si>
    <t>2. Balance Sheet Details
Prepaid expenses and other assets consist of the following (in
thousands):
As of December 31,
2015 2014
Prepaid clinical expenses $ 583 $
—
Prepaid other expenses 290 756
Commercial manufacturing costs
— 1,751
Other receivables 226 628
$ 1,099 $ 3,135
Property and equipment consist of the following (in thousands):
As of December 31,
2015
2014
Office furniture and other equipment $ 13 $ 881
Leasehold improvements
— 246
Accumulated depreciation (13 ) (364 )
$
— $ 763
Accounts payable and accrued expenses consist of the following (in
thousands):
As of December 31,
2015 2014
Accounts payable $ 479 $ 3,293
Accrued compensation 52 1,909
Accrued other 557 596
Current portion of deferred rent 20 5
$ 1,108 $ 5,803</t>
  </si>
  <si>
    <t>Fair Value Measurements</t>
  </si>
  <si>
    <t>Fair Value Disclosures [Abstract]</t>
  </si>
  <si>
    <t xml:space="preserve">3. Fair Value Measurements
Celladon’s financial instruments primarily consist of cash
and cash equivalents, accounts payable and accrued liabilities and
have historically included investment securities. The carrying
value of these financial instruments generally approximates fair
value due to their short-term natur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5 and 2014, cash and cash equivalents
consist primarily of bank deposits with third-party financial
institutions and highly liquid money market securities with
original maturities at date of purchase of 90 days or less and are
stated at cost which approximate fair value and are classified
within the Level 1 designation discussed above. Marketable
securities are recorded at fair value, defined as the exit price in
the principal market in which Celladon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Celladon’s investments in corporate
debt securities and commercial paper. Financial liabilities that
were measured or disclosed at fair value on a recurring basis, and
were classified within the Level 3 designation, included the
warrant liability and convertible notes prior to their conversion
to equity upon Celladon’s initial public offering in February
2014. None of Celladon’s non-financial assets and liabilities
are recorded at fair value on a non-recurring basis. No transfers
between levels have occurred during the periods presented.
Below is a summary of assets measured at fair value (in
thousands):
As of Fair Value Measurements at
Quoted Prices in (Level 1) Significant Significant (Level 3)
Assets:
Money market funds (cash equivalent) $ 31,042 $ 31,042 $
— $
—
As
of Fair Value
Measurements at
Quoted Prices in Significant Significant
Assets:
Money market funds (cash equivalent) $ 11,330 $ 11,330 $
— $
—
Corporate debt securities 72,514 2,001 70,513
—
Total assets measured at fair value $ 83,844 $ 13,331 $ 70,513 $
—
Celladon determined the fair value of the convertible notes
utilizing an estimated cost of debt for comparable venture backed
and mezzanine financings.
The fair value per share of Celladon’s underlying Series A-1
preferred stock was used to determine the fair value of the
redeemable non-controlling interest and the warrant liability. As
of February 4, 2014, December 31,
2013, October 15, 2013 (issuance date of Series A-1
warrants), June 6, 2013 (exchange date of exchangeable shares)
and December 31, 2012, the fair value of the Series A-1
preferred stock was $9.60, $9.60, $13.65, $10.95 and $6.74,
respectively. The fair value of the Series A-1 preferred stock was
determined using either an option pricing model, a hybrid option
pricing and probability weighted expected return model or, in the
case of the February 4, 2014 and December 31, 2013
values, derived from Celladon’s IPO price. The key inputs
into the models included the probability and timing of expected
liquidity event dates, discount rates and the selection of
appropriate market comparable transactions and multiples to apply
to Celladon’s various historical and forecasted operational
metrics.
In addition to the fair value of the underlying Series A-1
preferred stock, the following assumptions were used in the
Black-Scholes option pricing model to determine the fair value of
the preferred stock warrant liability:
October 15, December 31, February 4,
Risk-free interest rate 1.37 % 1.58 % 1.58 %
Expected volatility 79 % 82 % 82 %
Expected term (in years) 5.0 4.8 4.7
Expected dividend yield 0.0 % 0.0 % 0.0 %
The following table provides a reconciliation of all liabilities
measured at fair value using Level 3 significant unobservable
inputs (in thousands):
Redeemable Non-Controlling Convertible Warrant
Balance at December 31, 2012 $ 4,814
—
—
Issuance of warrants in connection with note and warrant purchase
agreement
—
— 954
Issuance of debt
— 999
—
Net loss attributable to redeemable non-controlling interest (96 )
—
—
Changes in fair value 3,105 45 162
Exchange of redeemable non-controlling interest for Series A-1
preferred stock (7,823 )
—
—
Balance at December 31, 2013
— 1,044 1,116
Changes in fair value
— 53 183
Reclassification to equity upon initial public offering
—
— (1,299 )
Conversion to common stock upon initial public offering
— (1,097 )
—
Balance at December 31, 2014 $
— $
— $
— </t>
  </si>
  <si>
    <t>Commitments and Contingencies</t>
  </si>
  <si>
    <t>Commitments and Contingencies Disclosure [Abstract]</t>
  </si>
  <si>
    <t>4. Commitments and Contingencies
Sublicense Agreement and Amended and Restated License Agreement
with AmpliPhi
Sublicense Agreement
In June 2012, Celladon entered into a sublicense agreement (the
AmpliPhi Sublicense) with AmpliPhi Biosciences Corporation
(AmpliPhi), pursuant to which AmpliPhi sublicensed to Celladon
certain rights under a separate agreement which AmpliPhi entered
into in 2009 with the Trustees of University of Pennsylvania
(UPenn). Under the terms of the AmpliPhi Sublicense, Celladon
obtained an exclusive, worldwide sublicense from AmpliPhi under
certain UPenn patents related to AAV1 vectors for the development,
manufacture, use and sale of companion diagnostics to MYDICAR. In
addition, Celladon is required to use commercially reasonable
efforts to meet certain developmental, regulatory and commercial
milestones with respect to companion diagnostics under the
agreement. Celladon may not be in compliance with these milestone
requirements. In consideration for the sublicense granted to
Celladon under the agreement, Celladon paid to AmpliPhi a
sublicense initiation fee of $310,000, and Celladon is obligated to
pay to AmpliPhi an annual sublicense maintenance fee of $310,000.
Celladon is also required to pay to AmpliPhi a low single-digit
percentage royalty based on net sales of any companion diagnostic
covered by a licensed patent sold by Celladon, its affiliates or
its sublicensees. Celladon’s royalty obligations continue on
a companion diagnostic-by-companion diagnostic and
country-by-country basis until the expiration of the last-to-expire
valid claim in a licensed patent covering the applicable companion
diagnostic in such country. Finally, Celladon is obligated to pay
to AmpliPhi all royalty and milestone payments that become due and
payable by AmpliPhi to UPenn under AmpliPhi’s agreement with
UPenn as a result of Celladon’s exercise of the sublicense
granted under Celladon’s agreement with AmpliPhi, including a
low single-digit tiered percentage royalty on net sales of any
companion diagnostic sold by Celladon, its affiliates or its
sublicensees, which royalty is separate from and in addition to the
royalty payable to AmpliPhi described above, and up to an aggregate
of $850,000 in potential milestone payments per product covered by
the licensed patents.
Celladon may unilaterally terminate the agreement upon 30
days’ written notice to AmpliPhi. Absent early termination,
the agreement will automatically terminate upon the expiration of
the last-to-expire licensed patent, which is expected to be in
2019.
Celladon has recorded research and development expense related to
sublicense fees under the agreement of $0.3 million for each of the
years ended December 31, 2015, 2014 and 2013. Through
December 31, 2015, no milestone obligations were incurred
under the agreement.
Amended and Restated License Agreement
Celladon entered into an amended and restated license agreement
with AmpliPhi concurrently with the AmpliPhi Sublicense that both
amended the terms of the license agreement which Celladon entered
into with AmpliPhi in 2009 and terminated its manufacturing
agreement with AmpliPhi which Celladon entered into in 2009. Under
the agreement, Celladon obtained an exclusive, worldwide license
under certain patents and know-how related to AmpliPhi’s AAV
vector and manufacturing technology for the development,
manufacture, use and sale of MYDICAR. In addition, Celladon has
agreed to use commercially reasonable efforts to meet certain
diligence milestones with respect to the development and
commercialization of at least one product covered by the UPenn
patent rights licensed to AmpliPhi by UPenn under Celladon’s
agreement with UPenn. Following the decision to not pursue
additional previously planned development activities with MYDICAR
and its companion diagnostic, Celladon may not currently be in
compliance with these milestone requirements.
During the term of the agreement, Celladon is not obligated to make
annual license or maintenance payments, but is obligated to pay to
AmpliPhi all royalty and milestone payments that become due and
payable by AmpliPhi to UPenn under AmpliPhi’s agreement with
UPenn as a result of Celladon’s exercise of the sublicense
granted under Celladon’s agreement with AmpliPhi. This
includes a low single-digit tiered percentage royalty on net sales
of MYDICAR and any other product covered by the licensed patents
sold by Celladon, its affiliates or its sublicensees, and up to
$850,000 in milestone payments upon the achievement of certain
developmental and regulatory milestones related to MYDICAR and any
other product covered by the licensed patents. Through
December 31, 2015, no milestone obligations were incurred
under the agreement. The agreement does not provide either party
with termination rights and does not have a provision for
expiration or automatic termination.
Exclusive Patent License with the Regents of the University of
Minnesota
In May 2009, Celladon entered into an exclusive patent license
agreement with the Regents of the University of Minnesota (UMinn)
under which it obtained an exclusive license to UMinn’s joint
ownership interest in a patent application related to screening
technology for isolation of small molecule modulators of SERCA
enzymes. The agreement did not encompass a manufacturing agreement.
Celladon suspended further development of the small molecule
program in the first half of 2015 and, after review of its
strategic alternatives, cancelled the patent license agreement in
September 2015. Celladon has recorded research and development
expense related to license and annual maintenance fees under the
agreement of $0.1 million for each of the years ended
December 31, 2015, 2014 and 2013. Through December 31,
2015, no milestone obligations were incurred under the
agreement.
Material Transfer and Exclusivity Agreement
In February 2014, Celladon and Les Laboratoires Servier (Servier)
entered into a material transfer and exclusivity agreement,
pursuant to which Celladon agreed to transfer to Servier samples of
certain proprietary compounds from Celladon’s small molecule
SERCA2b modulator program and granted to Servier a non-exclusive,
non-sublicensable, royalty-free license to conduct certain studies
of the samples for the purpose of evaluating Servier’s
interest in negotiating a potential license and research
collaboration agreement with Celladon relating to small molecule
SERCA2b modulators (Compounds), for the treatment of type 2
diabetes and other metabolic diseases. In 2015 Celladon concluded
certain pre-clinical studies in coordination with Servier and the
evaluation period has expired.
License Agreement with Enterprise
On July 18, 2014, Celladon and Enterprise Partners Management,
LLC (Enterprise), an affiliate of Enterprise Partners Venture
Capital, entered into an Assignment and License Agreement (the
Enterprise License Agreement), pursuant to which Enterprise granted
to Celladon an exclusive, worldwide license and the assignment of
patents held by Enterprise relating to certain gene therapy
applications of the membrane-bound form of the Stem Cell Factor
gene (mSCF) for treatment of cardiac ischemia. Celladon has the
right to grant sublicenses to third parties under the Enterprise
License Agreement. Entities affiliated with Enterprise beneficially
owned more than 10% of Celladon’s stock as of the date the
Enterprise License Agreement was executed.
In consideration for the rights granted to Celladon under the
Enterprise License Agreement, Celladon paid an upfront fee to
Enterprise of $160,000. Celladon is also obligated to pay to
Enterprise a milestone payment in the amount of $1,000,000 upon the
grant to Celladon, a Company affiliate or a Company sublicensee of
the first regulatory approval in the United States of a product
that is covered by the licensed patents. In addition, Celladon is
required to pay to Enterprise a 2% royalty on net sales of products
sold by Celladon, Company affiliates and Company sublicensees that
are covered by the licensed patents. Celladon’s royalty
obligations continue on a product-by-product and country-by-country
basis until the expiration of the last-to-expire valid claim in the
licensed patents covering a licensed product in such country.
Celladon may unilaterally terminate the Enterprise License
Agreement upon written notice to Enterprise. Enterprise may
terminate the agreement in the event of Celladon’s material
breach of the Enterprise License Agreement if such breach remains
uncured for 90 days following receipt of written notice of such
breach. Absent early termination, the Enterprise License Agreement
will automatically terminate upon the expiration of the
last-to-expire of the licensed patents containing a valid
claim.
Other License Agreements
Celladon has entered into various license agreements pursuant to
which Celladon acquired certain intellectual property. Pursuant to
each agreement Celladon paid a license fee and reimbursed
historical patent costs. Additionally, under each agreement,
Celladon may be required to pay annual maintenance fees, royalties,
milestone payments and sublicensing fees. Each of the license
agreements is generally cancelable by Celladon, given appropriate
prior written notice. Celladon cancelled certain license agreements
following the CUPID 2 clinical trial results in April 2015 (see
Note 9). Minimum annual payments to maintain these other cancelable
licenses total an aggregate of approximately $0.1 million and
potential future milestone payments total an aggregate of
approximately $0.6 million. Celladon has recorded research and
development expense related to license and annual maintenance fees
under the agreements of $0.2 million for each of the years ended
December 31, 2015, 2014 and 2013.
Through December 31, 2015, Celladon has recorded research and
development expense of $0.1 million related to milestone
obligations incurred under the agreements.
Leases
Celladon leases office space in San Diego, California under a
long-term operating lease that expires in October 2017 and a
short-term operating lease that expires in March 2016.
Celladon’s cost of the long-term operating lease is partially
offset by sublease rental receipts. In September 2015, in light of
the scale-down of certain operations, Celladon terminated a
sublease agreement for office space effective November 13,
2015, as amended, and paid an early termination fee of
approximately $1.0 million. The subleased office space was in San
Diego, California and the sublease was originally scheduled to
expire in September 2021. In the third quarter of 2015 Celladon
also terminated its Seattle, Washington leases and paid an early
termination fee of $0.2 million. Rent expense was $0.2 million,
$0.3 million and $0.1 million for the years ended December 31,
2015, 2014 and 2013, respectively. Rent expense in 2015 included
$0.3 million for the acceleration of deferred rent due to the early
termination of the sublease agreements.
The future minimum annual rental commitments under the lease
obligations and sublease rental receipts at December 31, 2015
are as follows (in thousands):
Lease Sublease Total
Year ending December 31:
2016 125 (77 ) 48
2017 84 (67 ) 17
Thereafter
—
—
—
Total $ 209 $ (144 ) $ 65</t>
  </si>
  <si>
    <t>Long-Term Obligations</t>
  </si>
  <si>
    <t>Debt Disclosure [Abstract]</t>
  </si>
  <si>
    <t>5. Long-Term Obligations
Hercules Loan Agreement
On July 31, 2014, Celladon entered into a Loan and Security
Agreement (the Loan Agreement) with Hercules Technology III, L.P.
and Hercules Technology Growth Capital, Inc. (as agent and as a
lender, and together with Hercules Technology III, L.P., the
Lenders) under which up to $25.0 million was available for Celladon
to borrow in two tranches (the Loan).
Celladon borrowed the first tranche of $10.0 million on
August 1, 2014. The Loan accrued interest at a rate equal to
the greater of either (i) 8.25% plus the prime rate as
reported from time to time in The Wall Street Journal minus 5.25%,
and (ii) 8.25%. Contractual payments under the Loan Agreement
were interest only until August 1, 2015 followed by equal
monthly payments of principal and interest, through the scheduled
maturity date on February 1, 2018. In addition, a final
payment equal to $1,750,000 was due at such time as the Loan was
prepaid or became due and payable in full as specified in the Loan
Agreement.
The second tranche of up to $15.0 million was available to be drawn
through June 30, 2015, but only if Celladon provided the
Lenders with notice that data from Celladon’s Phase 2b
clinical trial for MYDICAR supported the continued development of
MYDICAR for its Breakthrough Therapy designation to either a Phase
3 clinical trial or for registration for approval, as reasonably
determined by Celladon’s senior management and board of
directors (the Milestone). In April 2015, Celladon’s senior
management and board of directors determined that Celladon did not
achieve the Milestone (see Note 9). Accordingly, Celladon could not
draw down the second tranche of $15.0 million.
In June 2015 Celladon announced it would prepay the outstanding
amounts due under the Loan Agreement and on August 3, 2015,
Celladon paid the Lenders (i) the $10,000,000 outstanding
principal balance, (ii) $75,625 in accrued and unpaid
interest, and (iii) an end of term charge of $1,750,000, for a
total payment of $11,825,625. Upon the prepayment of outstanding
amounts on August 3, 2015, Celladon’s obligations,
covenants, debts and liabilities under the Loan Agreement were
satisfied in full and the Lender’s commitments to extend
further credit to Celladon were terminated.
Interest Expense
Interest expense for the years ended December 31, 2015, 2014
and 2013 was $2.3 million, $0.7 million and $0.1 million,
respectively. Interest expense in 2015 and 2014 related mainly to
the Hercules Loan Agreement and interest expense in prior years
related mainly to convertible debt outstanding in those periods.
Interest expense in 2015 included an additional $1.2 million for
the acceleration of lender issuance costs, third party fees and end
of term payment due to the prepayment in full of the amounts
outstanding under the Hercules agreement in 2015.</t>
  </si>
  <si>
    <t>Stockholders' Equity (Deficit)</t>
  </si>
  <si>
    <t>Equity [Abstract]</t>
  </si>
  <si>
    <t>6. Stockholders’ Equity (Deficit)
Common Stock and Common Stock Warrants
In February 2014, Celladon completed its initial public offering in
which it sold 421,666 shares of common stock at a public offering
price of $120.00 per share. Celladon received net proceeds of
approximately $44.3 million, after deducting underwriting
discounts, commissions and offering-related transaction costs of
$6.3 million.
In August 2014, Celladon completed an underwritten public offering
in which it sold 306,666 shares of common stock at a public
offering price of $142.50 per share. Celladon received net proceeds
of approximately $43.7 million, after deducting underwriting
discounts, commissions and offering-related transaction costs of
$3.0 million.
Fully exercisable warrants outstanding for the purchase of common
stock aggregated 10,182 and 13,756 as of December 31, 2015 and
2014, respectively. The warrants have an exercise price of $84.15
and expire in October 2018.
Stock Options
Options granted under Celladon’s equity incentive plans
expire no more than 10 years from the date of grant and generally
vest and become exercisable over a period not to exceed four years,
as determined by Celladon’s board of directors. Recipients of
stock options are eligible to purchase shares of Celladon’s
common stock at an exercise price equal to no less than the
estimated fair market value of such stock on the date of grant.
Prior Plans
In December 2001, Celladon adopted its 2001 Stock Option Plan (the
“2001 Plan”) and in January 2012 adopted its 2012
Equity Incentive Plan (the “2012 Plan,” and together
with the 2001 Plan, the “Prior Plans”). The Prior Plans
terminated prior to 2015 and no further shares may be granted under
the Prior Plans.
2013 Equity Incentive Plan
The 2013 Equity Incentive Plan became effective in February 2014.
Under the 2013 Equity Incentive Plan, Celladon may grant stock
options, stock appreciation rights, restricted stock, restricted
stock units (“RSUs”), performance-based stock awards
and other awards to individuals who are then employees, officers,
non-employee directors or consultants of Celladon and its
affiliates. 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Celladon’s capital stock
outstanding on December 31 of the preceding calendar year, or
a lesser number of shares determined by Celladon’s board of
directors.
A summary of Celladon’s stock option activity under the Prior
Plans and 2013 Plan is as follows:
Options Weighted- Weighted- Aggregate
Outstanding at December 31, 2014 160,575 $ 107.70 8.53 $ 31,031
Granted 88,413 287.70
Exercised (27815 ) 29.70
Canceled (147,976 ) 178.80
Outstanding at December 31, 2015 73,197 $ 210.90 4.16 $ 10
Options exercisable at December 31, 2015 55,163 $ 205.65 8.42 $ 10
Options exercisable, vested and expected to vest at
December 31, 2015 73,197 $ 210.90 4.16 $ 10
The weighted-average grant date fair value of employee options
granted during the years ended December 31, 2015, 2014 and
2013 was $141.45, $110.40 and $109.05 per share, respectively. The
aggregate intrinsic value of options exercised during the years
ended December 31, 2015 and 2014 was approximately $6.4
million and $3.9 million, respectively. There were no options
exercised in the years prior to Celladon’s initial public
offering in 2014.
Celladon issued one nominal grant of RSUs in 2015. The aggregate
expense recorded related to the RSUs for the year ended
December 31, 2015 was less than $50,000.
2013 Employee Stock Purchase Plan
The 2013 Equity Stock Purchase Plan (“ESPP”) became
effective in January 2014. The number of shares of common stock
reserved for issuance will automatically increase on January 1
of each calendar year through January 1, 2023 by the least of
(1) 1% of the total number of shares of Celladon’s
common stock outstanding on December 31 of the preceding
calendar year, (2) 25,620 shares, or (3) a number
determined by Celladon’s board of directors that is less than
(1) and (2). During the years ended December 31, 2015 and
2014, we recorded stock-based compensation expense of approximately
$0.2 million and $0.1 million, respectively, related to the
ESPP.
Stock-Based Compensation Expense
The weighted-average assumptions used in the Black-Scholes option
pricing model to determine the fair value of the employee stock
option grants were as follows:
As of December 31,
2015 2014 2013
Risk-free interest rate 1.54 % 1.90 % 1.62 %
Expected volatility 72 % 80 % 79 %
Expected term (in years) 5.7 6.0 5.6
Expected dividend yield 0.0 % 0.0 % 0.0 %
Risk-free interest rate.
Expected volatility.
Expected term.
Expected dividend yield.
The allocation of stock-based compensation for all equity awards is
as follows (in thousands):
As of December 31,
2015 2014 2013
Research and development $ 928 $ 1,712 $ 1,264
General and administrative 2,100 1,607 124
$ 3,028 $ 3,319 $ 1,388
As of December 31, 2015 the unrecognized compensation cost
related to outstanding employee options was $2.4 million and is
expected to be recognized as expense over approximately 2.6
years.
Common Stock Reserved for Future Issuance
Common stock reserved for future issuance as of December 31,
2015 and 2014 is as follows:
December 31,
2015 2014
Granted and outstanding under the Plans 73,197 160,575
Available for grant under the 2013 Plan 157,521 19,656
Available for issuance under Employee Stock Purchase Plan 25,041 9,380
Common stock warrants issued and outstanding 10,182 13,756
265,941 203,367</t>
  </si>
  <si>
    <t>Income Taxes</t>
  </si>
  <si>
    <t>Income Tax Disclosure [Abstract]</t>
  </si>
  <si>
    <t>7. Income Taxes
The following is a reconciliation of the expected statutory federal
income tax provision to the actual income tax provision (in
thousands):
December 31,
2015 2014 2013
Tax computed at federal statutory rate $ (15,101 ) $ (11,510 ) $ (6,831 )
State income tax, net of federal benefit
— (1,517 ) (987 )
Non-deductible interest
— 20 20
Other permanent items (51 ) 1,676 756
Research credits (513 ) (557 ) (728 )
Change in state rate 895
—
—
Remove (restore) DTA for NOL and Credits – IRC 382
—
— (12,666 )
Uncertain tax position 2,717 (1,125 ) 859
Change inaluation allowance 12,053 13,013 19,577
Provision (benefit) for income taxes $
— $
— $
—
The components of Celladon’s deferred tax assets are
summarized as follows (in thousands):
December 31,
2015 2014
Deferred tax assets:
Net operating loss carryforwards $ 38,605 $ 31,484
Research credits 2,034 1,649
Capitalized R&amp;D 10,663 5,410
Other 1,343 2,049
Deferred tax assets 52,645 40,592
Valuation allowance (52,645 ) (40,592 )
Net deferred tax assets $
— $
—
Celladon has established a valuation allowance for all deferred tax
assets (DTA) including those for new operating loss and tax credit
carryforwards. A valuation allowance of approximately
$52.6 million of which approximately $12.1 million
relates to 2015, has been recognized to offset the deferred tax
assets, as realization of such assets is uncertain.
At December 31, 2015, Celladon had federal and California net
operating loss (NOL) carryforwards of approximately
$114.0 million and $78.2 million, respectively. The federal
NOL carryforwards will begin to expire in 2027 unless previously
utilized, and the state NOL carryforwards have already begun to
expire, and will continue to do so, unless utilized. At
December 31, 2015, Celladon had federal and state research tax
credits each of $1.8 million and $1.4 million, respectively. The
federal research tax credits begin to expire in 2032 unless
previously utilized. The California research credit will carry
forward indefinitely until utilized.
At December 31, 2015, approximately $5.9 million of the
federal and $2.0 million of the California net operating loss
carryforwards relate to stock option exercises, the tax effect of
which will result in an increase to additional-paid-in-capital and
a decrease in income taxes payable at the time when the tax loss
carryforwards are utilized.
Utilization of the NOL and research tax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esearch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Celladon completed a study to assess whether an ownership change,
as defined by Section 382 of the Code, had occurred from
Celladon’s formation through December 31, 2015. Based
upon this study, Celladon determined that several ownership changes
had occurred. Accordingly, Celladon has reduced its deferred tax
assets related to the federal and state NOL carryforwards and the
federal research tax credit carryforwards that are anticipated to
expire unused as a result of these ownership changes. These tax
attributes have been excluded from the deferred tax assets with a
corresponding reduction in the valuation allowance with no net
effect on income tax expense or the effective tax rate. Future
ownership changes may further limit Celladon’s ability to
utilize its remaining tax attributes.
The following table summarized the activity related to
Celladon’s unrecognized tax benefits (in thousands):
Year Ended
2015 2014
Balance beginning of the year $ 662 $ 1,709
Increase related to prior year tax positions 4,097 (1,361 )
Increase related to current year tax positions 137 314
Balance at end of year $ 4,896 $ 662
Due to the valuation allowance, none of the unrecognized tax
benefits as of December 31, 2015, if recognized, would impact
the Company’s annual effective tax rate. The Company does not
expect a significant change in unrecognized tax benefits over the
next 12 months. Due to the net operating loss carryforwards, the
U.S. federal and state returns are open to examination by the
Internal Revenue Service and significant state and foreign
jurisdictions for all years beginning with the inception of
Celladon. Celladon’s policy is to recognize interest expense
and penalties related to income tax matters as a component of
income tax expense. There was no interest and penalties associated
with uncertain tax positions as of December 31, 2015.</t>
  </si>
  <si>
    <t>Employee Benefits</t>
  </si>
  <si>
    <t>Postemployment Benefits [Abstract]</t>
  </si>
  <si>
    <t>8. Employee Benefits
All employees of Celladon were eligible to participate in the
401(k) Plan until its termination on November 30, 2015. The
401(k) matching contributions were determined by Celladon at its
sole discretion. During the years ended December 31, 2015,
2014 and 2013, Celladon made matching contributions totaling $0.3
million, $0.3 million and $0.1 million, respectively.</t>
  </si>
  <si>
    <t>Restructuring and Related Activities [Abstract]</t>
  </si>
  <si>
    <t>9. Restructuring charges
On April 26, 2015, Celladon announced that its Phase 2b CUPID
2 trial did not meet its primary and secondary endpoints. No safety
issues were noted. Due to the CUPID 2 results and following
analysis of the CUPID 2 data, Celladon’s board of directors
approved a reduction of Celladon’s peak workforce of 34
employees. Celladon also committed to retention payments payable to
certain key employees if such employees remained with Celladon
until December 31, 2015 or were terminated by Celladon without
cause prior to such date.
Restructuring charges were as follows (in thousands):
Year Ended
2015 2014
Employee severance and related costs $ 6,468 $
—
Facility lease termination costs 1,127
—
Asset impairments 192
—
Total restructuring and asset impairment charges $ 7,787 $
—
The accrued restructuring activity during the year ended
December 31, 2015 was as follows:
Employee Facility Total
Accrued restructuring balance as of December 31, 2014 $
— $
— $
—
Additional accruals 6,468 1,127 7,595
Cash payments (5,267 ) (1,127 ) (6,394 )
Accrued restructuring balance as of December 31, 2015 $ 1,201 $
— $ 1,201
Celladon recorded the additional accruals as restructuring charges
in the consolidated statements of operations. The accrued
restructuring balance as of December 31, 2015, is presented as
a current liability in the consolidated balance sheets and was paid
within the first quarter of 2016. The charges incurred during the
year ended December 31, 2015, included $4.0 million related to
employee severance costs, which impacted 30 employees who were
terminated prior to December 31, 2015, $2.5 million related to
retention payment accruals, and $1.1 million related to facility
lease termination costs.
Following the announcement on June 26, 2015 that Celladon had
suspended further research and development of its MYDICAR programs,
Celladon determined that certain equipment used in the MYDICAR
manufacturing process was impaired and an asset impairment charge
of $0.2 million was recorded to restructuring charges in the
consolidated statements of operations for the year ended
December 31, 2015. The equipment was sold in the year ended
December 31, 2015 at a price equal to its book value. Further,
following the reductions in work force, Celladon sold or donated
its remaining office furniture and equipment with the exception of
nominal office equipment necessary to continue administrative
functions and the oversight of the continuing CUPID 2 trial.</t>
  </si>
  <si>
    <t>Litigation</t>
  </si>
  <si>
    <t>10. Litigation
In July 2015, three putative securities class action complaints
(captioned Fialkov v. Celladon Corporation, Case
No. 15-cv-1458-AJB-DHB, Lorusso v. Celladon Corporation, Case
No. 15-cv-1501-L-JLB and Jacobs v. Celladon Corporation, Case
No. 15-cv-1529-AJB-MDD ) were filed in the U.S. District Court
for the Southern District of California against Celladon and
certain of Celladon’s current and former officers. The
complaints generally allege that the defendants violated Sections
10(b) and 20(a) of the Securities Exchange Act of 1934 by making
materially false and misleading statements regarding the clinical
trial program for MYDICAR, thereby artificially inflating the price
of Celladon’s common stock. The complaints seek unspecified
monetary damages and other relief, including attorneys’ fees.
On September 1, 2015, six stockholders (or groups of
stockholders) filed motions to consolidate the three putative
securities class actions and to appoint lead plaintiffs (the
“Motions to Consolidate”). A hearing on the Motions to
Consolidate was held on December 3, 2015. On December 9,
2015, the Court consolidated the three putative securities class
actions and appointed a lead plaintiff to represent the putative
class. The lead plaintiff filed a consolidated amended complaint on
February 29, 2016. The Company believes that it has
meritorious defenses and intends to defend these lawsuits
vigorously. Due to the early stage of these proceedings, the
Company is not able to predict or reasonably estimate the ultimate
outcome or possible losses relating to these claims.</t>
  </si>
  <si>
    <t>Subsequent Events</t>
  </si>
  <si>
    <t>Subsequent Events [Abstract]</t>
  </si>
  <si>
    <t>11. Subsequent Events
Completion of Merger
On March 22, 2016, Celladon completed the Merger with Private
Eiger merging with Merger Sub. The Merger was effected pursuant to
the Merger Agreement. Private Eiger is a clinical stage
biopharmaceutical company focused on bringing to market novel
product candidates for the treatment of orphan diseases. The Merger
will be accounted for as a reverse merger under the acquisition
method of accounting. Under the acquisition method of accounting,
Private Eiger will be treated as the accounting acquiror and
Celladon will be treated as the “acquired” company for
financial reporting purposes because, immediately upon completion
of the Merger, Private Eiger stockholders, prior to the Merger,
held a majority of the voting interest of the combined company. The
total purchase price for Celladon was approximately $26.8 million
and will be allocated to identifiable tangible and intangible
assets existing as of March 22, 2016 with any residual amount
recorded as goodwill.
Prior to the Merger, on March 22, 2016, Celladon effected a
1-for-15 reverse stock split on its issued and outstanding common
stock. Pursuant to the terms of the Merger Agreement, each
outstanding share of Private Eiger common stock was converted into
approximately 0.0875219 of a share of Celladon’s common stock
(the “Exchange Ratio”). In addition, upon closing of
the Merger: (i) all outstanding options to purchase shares of
Private Eiger’s common stock were assumed by Celladon and
converted into options to purchase shares of Celladon’s
common stock, in each case appropriately adjusted based on the
Exchange Ratio; and (ii) all outstanding warrants to purchase
shares of Private Eiger’s common stock were assumed by
Celladon and converted into warrants to purchase shares of
Celladon’s common stock, in each case appropriately adjusted
based on the Exchange Ratio. No fractional shares of
Celladon’s common stock were issued in connection with the
Merger. Instead, Private Eiger’s stockholders received cash
in lieu of any fractional shares of Celladon common stock that such
stockholders would otherwise have been entitled to receive in
connection with the Merger. Also, as a result of the reverse stock
split, the per share exercise price of, and the number of shares of
common stock underlying, Celladon’s stock options and
warrants outstanding prior to the reverse stock split were
automatically proportionally adjusted based on the 15-to-1 reverse
stock split ratio in accordance with the terms of such options and
warrants. The reverse stock split did not alter the par value of
Celladon’s common stock or modify any voting rights or other
terms of the common stock.
Also in connection with the completion of the Merger, Celladon
changed its name from “Celladon Corporation” to
“Eiger BioPharmaceuticals, Inc.”</t>
  </si>
  <si>
    <t>Selected Quarterly Financial Data</t>
  </si>
  <si>
    <t>Quarterly Financial Information Disclosure [Abstract]</t>
  </si>
  <si>
    <t xml:space="preserve">12. Selected Quarterly Financial Data (Unaudited)
The following financial information reflects all normal recurring
adjustments, which are, in the opinion of management, necessary for
a fair statement of the results of the interim periods. Summarized
quarterly data for fiscal 2015 and 2014 are as follows (in
thousands, except per share data):
First Second Third Fourth
2015
Total operating expenses $ 16,297 $ 16,075 $ 5,052 $ 4,757
Consolidated Net loss (16,746 ) (16,525 ) (6,396 ) (4,746 )
Basic and diluted net loss per share $ (10.65 ) $ (10.35 ) $ (4.05 ) $ (3.00 )
2014
Total operating expenses $ 6,924 $ 7,005 $ 8,131 $ 10,958
Consolidated Net loss (7,162 ) (6,992 ) (8,358 ) (11,341 )
Basic and diluted net loss per share $ (9.00 ) $ (5.70 ) $ (6.00 ) $ (7.35 ) </t>
  </si>
  <si>
    <t>Organization and Summary of Significant Accounting Policies (Policies)</t>
  </si>
  <si>
    <t>Organization</t>
  </si>
  <si>
    <t>Organization
On March 22, 2016, Celladon Merger Sub, Inc., a Delaware
corporation (“Merger Sub”), a wholly owned subsidiary
of Celladon Corporation (“Celladon”), completed its
merger (the “Merger”) with and into Eiger
BioPharmaceuticals, Inc., a privately held Delaware corporation
focused on bringing to market novel product candidates for the
treatment of orphan diseases (“Private Eiger”), with
Private Eiger surviving the Merger. The Merger was effected
pursuant to an Agreement and Plan of Merger and Reorganization (the
“Merger Agreement”), dated as of November 18,
2015, by and among Celladon, Private Eiger and Merger Sub.
Immediately prior to the Merger, on March 22, 2016, Celladon
effected a 1-for-15 reverse stock split on its issued and
outstanding common stock. The accompanying financial statements and
notes to financial statements give retroactive effect to the
reverse stock split for all periods presented. As of
December 31, 2015, Celladon had devoted substantially all of
its efforts to product development, raising capital and building
infrastructure and had not generated revenues from its planned
principal operations.
On March 22, 2016, each outstanding share of Private
Eiger’s common stock converted into the right to receive
approximately 0.0875219 of a share of Celladon’s common
stock. In addition, each outstanding option to purchase Private
Eiger’s common stock and warrant to purchase Private
Eiger’s common stock, prior to March 22, 2016, was
converted into an option or warrant to purchase Celladon’s
common stock. No fractional shares of Celladon’s common stock
were issued in connection with the Merger. Instead, Private Eiger
stockholders received cash in lieu of fractional shares of
Celladon’s common stock such stockholders would have
otherwise been entitled to receive in accordance with the Merger
Agreement.
Immediately following the Merger, the company changed its name from
“Celladon Corporation” to “Eiger
BioPharmaceuticals, Inc.” The combined company following the
Merger may be referred to herein as “the combined
company,” “Eiger,” or the
“Company.”
Except as described in Note 11 “Subsequent Events,” the
accompanying consolidated financial statements do not give effect
to the Merger. The financial statements have been labeled
“Celladon Corporation” for the purposes of this filing,
which was the entity name in effect for the historical periods
presented.
Prior to the Merger, Celladon Corporation focused on the
development of cardiovascular gene therapy. Celladon was
incorporated in California on December 21, 2000 (inception)
and reincorporated in Delaware in April 2012.</t>
  </si>
  <si>
    <t>Use of Estimates</t>
  </si>
  <si>
    <t>Use of Estimates
Celladon’s consolidated financial statements are prepared in
accordance with U.S. generally accepted accounting principles
(GAAP). The preparation of Celladon’s consolidated financial
statements requires it to make estimates and assumptions that
impact the reported amounts of assets, liabilities and expenses and
the disclosure of contingent assets and liabilities in
Celladon’s consolidated financial statements and accompanying
notes. The most significant estimates in Celladon’s
consolidated financial statements relate to the fair value of
equity awards and clinical trial expense accruals. Although these
estimates are based on Celladon’s knowledge of current events
and actions it may undertake in the future, actual results may
ultimately materially differ from these estimates.</t>
  </si>
  <si>
    <t>Principles of Consolidation</t>
  </si>
  <si>
    <t>Principles of Consolidation
On April 27, 2012, Celladon formed a subsidiary, Celladon
Europe B.V. (Celladon Europe), a Dutch limited liability company.
From its inception to June 6, 2013 the subsidiary was 90%
owned by Celladon and from June 6, 2013 to December 29,
2014 the subsidiary was wholly owned by Celladon. Celladon Europe
was dissolved on December 30, 2014. The financial statements
of Celladon Europe are consolidated with those of the Celladon. All
intercompany transactions and balances were eliminated in
consolidation. The U.S. dollar was the functional currency of
Celladon Europe. Celladon remeasured Celladon Europe’s assets
and liabilities related to monetary assets and liabilities to the
U.S. dollar and recorded the net gains or losses resulting from
remeasurement in other income (expense) in the consolidated
statements of operations and comprehensive loss. During all periods
presented, Celladon did not record any material gains or losses
from remeasurement.</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and Cash Equivalents</t>
  </si>
  <si>
    <t>Cash and Cash Equivalents
Cash and cash equivalents consists primarily of readily available
checking, money market accounts and money market funds. Celladon
considers all highly liquid investments with an original maturity
of three months or less at the date of purchase to be cash
equivalents.</t>
  </si>
  <si>
    <t>Investment Securities</t>
  </si>
  <si>
    <t>Investment Securities
Investment securities primarily consist of investment grade
corporate debt securities. Celladon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December 31, 2014, none of the investment securities had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 During 2015 Celladon’s investment
securities matured and Celladon held the proceeds as cash
equivalents. As of December 31, 2015, Celladon had no
investment securities.
The following table sets forth the composition of Celladon’s
investment securities (in thousands):
As of December 31, 2014 Maturity
in Years
Amortized Unrealized
Fair Value
Gains Losses
Corporate debt securities
Less than 1 year $70,521 $
— $ (8 ) $ 70,513</t>
  </si>
  <si>
    <t>Concentration of Credit Risk</t>
  </si>
  <si>
    <t>Concentration of Credit Risk
Financial instruments, which potentially subject Celladon to
significant concentration of credit risk, consist primarily of cash
and cash equivalents and historically, investment securities.
Celladon has established guidelines regarding diversification of
investments and their maturities, which are designed to maintain
principal and maximize liquidity. Celladon maintains deposits in
federally insured financial institutions in excess of federally
insured limits. Celladon has not experienced any losses in such
accounts and management believes that Celladon is not exposed to
significant credit risk due to the financial position of the
depository institutions in which those deposits are held.</t>
  </si>
  <si>
    <t>Property and Equipment</t>
  </si>
  <si>
    <t>Property and Equipment
Property and equipment are recorded at cost and depreciated using
the straight-line method over the estimated useful lives of the
assets (generally three to five years) and generally consist of
furniture and fixtures, computers, and office equipment.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Celladon recorded impairment
losses following the negative results of its Cupid 2 trial (see
Note 9).</t>
  </si>
  <si>
    <t>Clinical Trial Accruals and Prepayments</t>
  </si>
  <si>
    <t>Clinical Trial Accruals and Prepayments
As part of the process of preparing its financial statements,
Celladon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Celladon’s
objective is to reflect the appropriate trial expenses in its
financial statements by matching those expenses with the period in
which services and efforts are expended. Celladon accounts for
these expenses according to the progress of the trial as measured
by patient progression and the timing of various aspects of the
trial. Celladon determines accrual and prepayment estimates through
financial models taking into account discussion with applicable
personnel and outside service providers as to the progress or state
of consummation of trials, or the services completed. During the
course of a clinical trial, Celladon adjusts its rate of clinical
expense recognition if actual results differ from its estimates.
Celladon makes estimates of its accrued and prepaid expenses as of
each balance sheet date in its financial statements based on the
facts and circumstances known at that time. Although Celladon does
not expect its estimates to be materially different from amounts
actually incurred, its understanding of the status and timing of
services performed relative to the actual status and timing of
services performed may vary and may result in us reporting amounts
that are too high or too low for any particular period. Through
December 31, 2015, there have been no material adjustments to
Celladon’s prior period estimates of accrued and prepaid
expenses for clinical trials. Celladon’s clinical trial
accrual is dependent upon the timely and accurate reporting of
contract research organizations and other third-party vendors.</t>
  </si>
  <si>
    <t>Deferred Rent</t>
  </si>
  <si>
    <t>Deferred Rent
Deferred rent consists of the difference between cash payments and
the recognition of rent expense on a straight-line basis for the
facility Celladon occupies. Celladon’s lease for its facility
provides for fixed increases in minimum annual rental payments. The
total amount of rental payments due over the lease term is being
charged to rent expense ratably over the life of the lease.</t>
  </si>
  <si>
    <t>Research and Development Costs</t>
  </si>
  <si>
    <t>Research and Development Costs
Research and development expenses consist primarily of salaries and
related overhead expenses; fees paid to consultants and contract
research organizations; developing manufacturing capabilities;
costs related to acquiring and manufacturing clinical trial
materials; costs related to compliance with regulatory
requirements; and maintenance and license payments related to
licensed product candidates and technologies. All research and
development costs are expensed as incurred.</t>
  </si>
  <si>
    <t>Patent Costs</t>
  </si>
  <si>
    <t>Patent Costs
Costs related to filing and pursuing patent applications are
recorded as general and administrative expense and expensed as
incurred since recoverability of such expenditures is
uncertain.</t>
  </si>
  <si>
    <t>Stock-Based Compensation</t>
  </si>
  <si>
    <t>Stock-Based Compensation
Stock-based compensation expense represents the cost of the grant
date fair value of employee stock option grants and stock purchases
under the Employee Stock Purchase Plan (“ESPP”)
recognized over the requisite service period of the awards (usually
the vesting period) on a straight-line basis, net of estimated
forfeitures. Celladon estimates the fair value of the awards using
the Black-Scholes option pricing model.
Celladon accounts for stock options granted to non-employees using
the fair value approach. These option grants are subject to
periodic revaluation over their vesting terms.</t>
  </si>
  <si>
    <t>Income Taxes
Celladon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elladon recognizes net deferred tax assets to the extent that
management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Celladon would be
able to realize its deferred tax assets in the future in excess of
their net recorded amount, management would make an adjustment to
the deferred tax asset valuation allowance, which would reduce the
provision for income taxes.
Celladon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Celladon recognizes
interest and penalties related to unrecognized tax benefits within
income tax expense. Any accrued interest and penalties are included
within the related tax liability.</t>
  </si>
  <si>
    <t>Comprehensive Loss</t>
  </si>
  <si>
    <t>Comprehensive Loss
Comprehensive loss is defined as a change in equity during a period
from transactions and other events and circumstances from non-owner
sources. Celladon’s only component of other comprehensive
loss is unrealized gains (losses) on investment securities.
Comprehensive loss has been reflected in the consolidated
statements of operations and comprehensive loss and as a separate
component of the statements of stockholders’ deficit for all
periods presented.</t>
  </si>
  <si>
    <t>Net Loss Per Share Attributable to Common Stockholders</t>
  </si>
  <si>
    <t>Net Loss Per Share Attributable to Common Stockholders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preferred stock and rights to acquire
convertible preferred stock (non-controlling interest), warrants
for the purchase of common stock and options outstanding under
Celladon’s stock option plans. For all periods presented,
there is no difference in the number of shares used to calculate
basic and diluted shares outstanding due to Celladon’s net
loss position.</t>
  </si>
  <si>
    <t>Recent Accounting Pronouncements</t>
  </si>
  <si>
    <t>Recent Accounting Pronouncements
In April 2015, the Financial Accounting Standards Board (the
“FASB”) issued Accounting Standards Update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Celladon is currently
evaluating the impact of the adoption of this standard on its
consolidated financial statements.
In August 2014, the FASB issued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Celladon does not believe that the
adoption of this guidance will have a material impact on its
consolidated financial statements.</t>
  </si>
  <si>
    <t>Organization and Summary of Significant Accounting Policies (Tables)</t>
  </si>
  <si>
    <t>Composition of Investment Securities</t>
  </si>
  <si>
    <t xml:space="preserve">The following table sets forth the composition of Celladon’s
investment securities (in thousands):
As of December 31, 2014 Maturity
in Years
Amortized Unrealized
Fair Value
Gains Losses
Corporate debt securities
Less than 1 year $70,521 $
— $ (8 ) $ 70,513 </t>
  </si>
  <si>
    <t>Potentially Dilutive Securities Not Included in Calculation of Diluted Net Loss Per Share Attributable to Common Stockholders</t>
  </si>
  <si>
    <t>Potentially dilutive securities not included in the calculation of
diluted net loss per share attributable to common stockholders
because to do so would be anti-dilutive are as follows (in common
stock equivalent shares):
Years Ended December 31,
2015
2014
Warrants for common stock 10,182 13,756
Common stock options 73,197 160,575
83,379 174,331</t>
  </si>
  <si>
    <t>Balance Sheet Details (Tables)</t>
  </si>
  <si>
    <t>Summary of Prepaid Expenses and Other Assets</t>
  </si>
  <si>
    <t>Prepaid expenses and other assets consist of the following (in
thousands):
As of December 31,
2015 2014
Prepaid clinical expenses $ 583 $
—
Prepaid other expenses 290 756
Commercial manufacturing costs
— 1,751
Other receivables 226 628
$ 1,099 $ 3,135</t>
  </si>
  <si>
    <t>Summary of Property and Equipment</t>
  </si>
  <si>
    <t>Property and equipment consist of the following (in thousands):
As of December 31,
2015 2014
Office furniture and other equipment $ 13 $ 881
Leasehold improvements
— 246
Accumulated depreciation (13 ) (364 )
$
— $ 763</t>
  </si>
  <si>
    <t>Summary of Accounts Payable and Accrued Expenses</t>
  </si>
  <si>
    <t>Accounts payable and accrued expenses consist of the following (in
thousands):
As of December 31,
2015 2014
Accounts payable $ 479 $ 3,293
Accrued compensation 52 1,909
Accrued other 557 596
Current portion of deferred rent 20 5
$ 1,108 $ 5,803</t>
  </si>
  <si>
    <t>Fair Value Measurements (Tables)</t>
  </si>
  <si>
    <t>Summary of Assets Measured at Fair Value</t>
  </si>
  <si>
    <t>Below is a summary of assets measured at fair value (in
thousands):
As of Fair Value Measurements at
Quoted Prices in (Level 1) Significant Significant (Level 3)
Assets:
Money market funds (cash equivalent) $ 31,042 $ 31,042 $
— $
—
As
of Fair Value
Measurements at
Quoted Prices in Significant Significant
Assets:
Money market funds (cash equivalent) $ 11,330 $ 11,330 $
— $
—
Corporate debt securities 72,514 2,001 70,513
—
Total assets measured at fair value $ 83,844 $ 13,331 $ 70,513 $
—</t>
  </si>
  <si>
    <t>Reconciliation of All Liabilities Measured at Fair Value Using Level 3 Significant Unobservable Inputs</t>
  </si>
  <si>
    <t xml:space="preserve">The following table provides a reconciliation of all liabilities
measured at fair value using Level 3 significant unobservable
inputs (in thousands):
Redeemable Non-Controlling Convertible Warrant
Balance at December 31, 2012 $ 4,814
—
—
Issuance of warrants in connection with note and warrant purchase
agreement
—
— 954
Issuance of debt
— 999
—
Net loss attributable to redeemable non-controlling interest (96 )
—
—
Changes in fair value 3,105 45 162
Exchange of redeemable non-controlling interest for Series A-1
preferred stock (7,823 )
—
—
Balance at December 31, 2013
— 1,044 1,116
Changes in fair value
— 53 183
Reclassification to equity upon initial public offering
—
— (1,299 )
Conversion to common stock upon initial public offering
— (1,097 )
—
Balance at December 31, 2014 $
— $
— $
— </t>
  </si>
  <si>
    <t>Series A-1 Preferred Stock [Member]</t>
  </si>
  <si>
    <t>Summary of Assumptions Used in Black-Scholes Option Pricing Model</t>
  </si>
  <si>
    <t xml:space="preserve">In addition to the fair value of the underlying Series A-1
preferred stock, the following assumptions were used in the
Black-Scholes option pricing model to determine the fair value of
the preferred stock warrant liability:
October 15, December 31, February 4,
Risk-free interest rate 1.37 % 1.58 % 1.58 %
Expected volatility 79 % 82 % 82 %
Expected term (in years) 5.0 4.8 4.7
Expected dividend yield 0.0 % 0.0 % 0.0 % </t>
  </si>
  <si>
    <t>Commitments and Contingencies (Tables)</t>
  </si>
  <si>
    <t>Schedule of Future Minimum Annual Rental Commitments Under Lease Obligations and Sublease Rental Receipts</t>
  </si>
  <si>
    <t>The future minimum annual rental commitments under the lease
obligations and sublease rental receipts at December 31, 2015
are as follows (in thousands):
Lease Sublease Rental Receipts Total
Year ending December 31:
2016 125 (77 ) 48
2017 84 (67 ) 17
Thereafter
—
—
—
Total $ 209 $ (144 ) $ 65</t>
  </si>
  <si>
    <t>Stockholders' Equity (Deficit) (Tables)</t>
  </si>
  <si>
    <t>Summary of Company's Stock Option Activity</t>
  </si>
  <si>
    <t>A summary of Celladon’s stock option activity under the Prior
Plans and 2013 Plan is as follows:
Options Weighted- Weighted- Aggregate (in 000’s)
Outstanding at December 31, 2014 160,575 $ 107.70 8.53 $ 31,031
Granted 88,413 287.70
Exercised (27815 ) 29.70
Canceled (147,976 ) 178.80
Outstanding at December 31, 2015 73,197 $ 210.90 4.16 $ 10
Options exercisable at December 31, 2015 55,163 $ 205.65 8.42 $ 10
Options exercisable, vested and expected to vest at
December 31, 2015 73,197 $ 210.90 4.16 $ 10</t>
  </si>
  <si>
    <t>Schedule of Allocation of Stock-based Compensation for Equity Awards</t>
  </si>
  <si>
    <t>The allocation of stock-based compensation for all equity awards is
as follows (in thousands):
As of December 31,
2015 2014 2013
Research and development $ 928 $ 1,712 $ 1,264
General and administrative 2,100 1,607 124
$ 3,028 $ 3,319 $ 1,388</t>
  </si>
  <si>
    <t>Summary of Common Stock Reserved for Future Issuance</t>
  </si>
  <si>
    <t>Common stock reserved for future issuance as of December 31,
2015 and 2014 is as follows:
December 31,
2015 2014
Granted and outstanding under the Plans 73,197 160,575
Available for grant under the 2013 Plan 157,521 19,656
Available for issuance under Employee Stock Purchase Plan 25,041 9,380
Common stock warrants issued and outstanding 10,182 13,756
265,941 203,367</t>
  </si>
  <si>
    <t>Common Stock Options [Member]</t>
  </si>
  <si>
    <t>Weighted-Average Assumptions Used in Black-Scholes Option Pricing Model to Determine Fair Value of Employee Stock Option Grants</t>
  </si>
  <si>
    <t xml:space="preserve">The weighted-average assumptions used in the Black-Scholes option
pricing model to determine the fair value of the employee stock
option grants were as follows:
As of December 31,
2015 2014 2013
Risk-free interest rate 1.54 % 1.90 % 1.62 %
Expected volatility 72 % 80 % 79 %
Expected term (in years) 5.7 6.0 5.6
Expected dividend yield 0.0 % 0.0 % 0.0 % </t>
  </si>
  <si>
    <t>Income Taxes (Tables)</t>
  </si>
  <si>
    <t>Schedule of Reconciliation of Expected Statutory Federal Income Tax Provision to Actual Income Tax Provision</t>
  </si>
  <si>
    <t>The following is a reconciliation of the expected statutory federal
income tax provision to the actual income tax provision (in
thousands):
December 31,
2015 2014 2013
Tax computed at federal statutory rate $ (15,101 ) $ (11,510 ) $ (6,831 )
State income tax, net of federal benefit
— (1,517 ) (987 )
Non-deductible interest
— 20 20
Other permanent items (51 ) 1,676 756
Research credits (513 ) (557 ) (728 )
Change in state rate 895
—
—
Remove (restore) DTA for NOL and Credits – IRC 382
—
— (12,666 )
Uncertain tax position 2,717 (1,125 ) 859
Change inaluation allowance 12,053 13,013 19,577
Provision (benefit) for income taxes $
— $
— $
—</t>
  </si>
  <si>
    <t>Components of Deferred Tax Assets</t>
  </si>
  <si>
    <t>The components of Celladon’s deferred tax assets are
summarized as follows (in thousands):
December 31,
2015 2014
Deferred tax assets:
Net operating loss carryforwards $ 38,605 $ 31,484
Research credits 2,034 1,649
Capitalized R&amp;D 10,663 5,410
Other 1,343 2,049
Deferred tax assets 52,645 40,592
Valuation allowance (52,645 ) (40,592 )
Net deferred tax assets $
— $
—</t>
  </si>
  <si>
    <t>Summary of Activity Related to Unrecognized Tax Benefits</t>
  </si>
  <si>
    <t>The following table summarized the activity related to
Celladon’s unrecognized tax benefits (in thousands):
Year Ended
2015 2014
Balance beginning of the year $ 662 $ 1,709
Increase related to prior year tax positions 4,097 (1,361 )
Increase related to current year tax positions 137 314
Balance at end of year $ 4,896 $ 662</t>
  </si>
  <si>
    <t>Restructuring charges (Tables)</t>
  </si>
  <si>
    <t>Schedule of Restructuring Charges</t>
  </si>
  <si>
    <t>Restructuring charges were as follows (in thousands):
Year Ended
2015 2014
Employee severance and related costs $ 6,468 $
—
Facility lease termination costs 1,127
—
Asset impairments 192
—
Total restructuring and asset impairment charges $ 7,787 $
—</t>
  </si>
  <si>
    <t>Schedule of Accrued Restructuring Activity</t>
  </si>
  <si>
    <t>The accrued restructuring activity during the year ended
December 31, 2015 was as follows:
Employee Facility Total
Accrued restructuring balance as of December 31, 2014 $
— $
— $
—
Additional accruals 6,468 1,127 7,595
Cash payments (5,267 ) (1,127 ) (6,394 )
Accrued restructuring balance as of December 31, 2015 $ 1,201 $
— $ 1,201</t>
  </si>
  <si>
    <t>Selected Quarterly Financial Data (Tables)</t>
  </si>
  <si>
    <t>Summary of Quarterly Data</t>
  </si>
  <si>
    <t xml:space="preserve">The following financial information reflects all normal recurring
adjustments, which are, in the opinion of management, necessary for
a fair statement of the results of the interim periods. Summarized
quarterly data for fiscal 2015 and 2014 are as follows (in
thousands, except per share data):
First Second Third Fourth
2015
Total operating expenses $ 16,297 $ 16,075 $ 5,052 $ 4,757
Consolidated Net loss (16,746 ) (16,525 ) (6,396 ) (4,746 )
Basic and diluted net loss per share $ (10.65 ) $ (10.35 ) $ (4.05 ) $ (3.00 )
2014
Total operating expenses $ 6,924 $ 7,005 $ 8,131 $ 10,958
Consolidated Net loss (7,162 ) (6,992 ) (8,358 ) (11,341 )
Basic and diluted net loss per share $ (9.00 ) $ (5.70 ) $ (6.00 ) $ (7.35 ) </t>
  </si>
  <si>
    <t>Organization and Summary of Significant Accounting Policies - Additional Information (Detail)</t>
  </si>
  <si>
    <t>Mar. 22, 2016shares</t>
  </si>
  <si>
    <t>Jun. 06, 2013</t>
  </si>
  <si>
    <t>Dec. 31, 2015USD ($)Segment</t>
  </si>
  <si>
    <t>Significant Accounting Policies [Line Items]</t>
  </si>
  <si>
    <t>Reverse stock split, description</t>
  </si>
  <si>
    <t>Celladon effected a 1-for-15 reverse stock split on its issued and outstanding common stock</t>
  </si>
  <si>
    <t>Agreement entered date</t>
  </si>
  <si>
    <t>Nov. 18,
		2015</t>
  </si>
  <si>
    <t>Number of operating segments | Segment</t>
  </si>
  <si>
    <t>Impairment charges on investment securities</t>
  </si>
  <si>
    <t>Investment securities, unrealized loss position for more than 12 months</t>
  </si>
  <si>
    <t>Income tax benefit, likelihood of realized upon ultimate settlement</t>
  </si>
  <si>
    <t>More than 50%</t>
  </si>
  <si>
    <t>Subsequent Event [Member]</t>
  </si>
  <si>
    <t>Reverse stock split ratio</t>
  </si>
  <si>
    <t>Celladon Europe [Member]</t>
  </si>
  <si>
    <t>Ownership interest, percentage</t>
  </si>
  <si>
    <t>90.00%</t>
  </si>
  <si>
    <t>Reverse Merger [Member]</t>
  </si>
  <si>
    <t>Date of acquisition</t>
  </si>
  <si>
    <t>Mar. 22,
		2016</t>
  </si>
  <si>
    <t>Reverse Merger [Member] | Subsequent Event [Member]</t>
  </si>
  <si>
    <t>Common stock outstanding share conversion ratio</t>
  </si>
  <si>
    <t>Issuance of common stock in connection with acquisition | shares</t>
  </si>
  <si>
    <t>Maximum [Member]</t>
  </si>
  <si>
    <t>Highly liquid investments original maturity period</t>
  </si>
  <si>
    <t>3 months</t>
  </si>
  <si>
    <t>Property and equipment estimated useful lives of the assets</t>
  </si>
  <si>
    <t>5 years</t>
  </si>
  <si>
    <t>Minimum [Member]</t>
  </si>
  <si>
    <t>3 years</t>
  </si>
  <si>
    <t>Organization and Summary of Significant Accounting Policies - Composition of Investment Securities (Detail) - USD ($) $ in Thousands</t>
  </si>
  <si>
    <t>Schedule of Available-for-sale Securities [Line Items]</t>
  </si>
  <si>
    <t>Fair Value</t>
  </si>
  <si>
    <t>Corporate Debt Securities [Member]</t>
  </si>
  <si>
    <t>Maturity in Years</t>
  </si>
  <si>
    <t>Less than 1 year</t>
  </si>
  <si>
    <t>Amortized Cost</t>
  </si>
  <si>
    <t>Unrealized Gains</t>
  </si>
  <si>
    <t>Unrealized Losses</t>
  </si>
  <si>
    <t>Organization and Summary of Significant Accounting Policies - Potentially Dilutive Securities Not Included in Calculation of Diluted Net Loss Per Share Attributable to Common Stockholders (Detail) - shares</t>
  </si>
  <si>
    <t>Antidilutive Securities Excluded from Computation of Earnings Per Share [Line Items]</t>
  </si>
  <si>
    <t>Anti-dilutive securities</t>
  </si>
  <si>
    <t>Warrants for Common Stock [Member]</t>
  </si>
  <si>
    <t>Balance Sheet Details - Summary of Prepaid Expenses and Other Assets (Detail) - USD ($) $ in Thousands</t>
  </si>
  <si>
    <t>Deferred Costs, Capitalized, Prepaid, and Other Assets Disclosure [Abstract]</t>
  </si>
  <si>
    <t>Prepaid clinical expenses</t>
  </si>
  <si>
    <t>Prepaid other expenses</t>
  </si>
  <si>
    <t>Commercial manufacturing costs</t>
  </si>
  <si>
    <t>Other receivables</t>
  </si>
  <si>
    <t>Balance Sheet Details - Summary of Property and Equipment (Detail) - USD ($) $ in Thousands</t>
  </si>
  <si>
    <t>Property, Plant and Equipment [Line Items]</t>
  </si>
  <si>
    <t>Property and equipment, accumulated depreciation</t>
  </si>
  <si>
    <t>Office Furniture and Other Equipment [Member]</t>
  </si>
  <si>
    <t>Property and equipment, gross</t>
  </si>
  <si>
    <t>Leasehold Improvements [Member]</t>
  </si>
  <si>
    <t>Balance Sheet Details - Summary of Accounts Payable and Accrued Expenses (Detail) - USD ($) $ in Thousands</t>
  </si>
  <si>
    <t>Payables and Accruals [Abstract]</t>
  </si>
  <si>
    <t>Accounts payable</t>
  </si>
  <si>
    <t>Accrued compensation</t>
  </si>
  <si>
    <t>Accrued other</t>
  </si>
  <si>
    <t>Current portion of deferred rent</t>
  </si>
  <si>
    <t>Fair Value Measurements - Summary of Assets and Liabilities Measured at Fair Value (Detail) - USD ($) $ in Thousands</t>
  </si>
  <si>
    <t>Assets:</t>
  </si>
  <si>
    <t>Assets, Fair Value</t>
  </si>
  <si>
    <t>Money Market Funds [Member]</t>
  </si>
  <si>
    <t>Level 1 [Member]</t>
  </si>
  <si>
    <t>Level 1 [Member] | Money Market Funds [Member]</t>
  </si>
  <si>
    <t>Level 1 [Member] | Corporate Debt Securities [Member]</t>
  </si>
  <si>
    <t>Level 2 [Member]</t>
  </si>
  <si>
    <t>Level 2 [Member] | Corporate Debt Securities [Member]</t>
  </si>
  <si>
    <t>Fair Value Measurements - Summary of Assumptions used in Black-Scholes Option Pricing Model (Detail) - Series A-1 Preferred Stock [Member]</t>
  </si>
  <si>
    <t>Feb. 04, 2014</t>
  </si>
  <si>
    <t>Oct. 15, 2013</t>
  </si>
  <si>
    <t>Fair Value Measurements, Recurring and Nonrecurring, Valuation Techniques [Line Items]</t>
  </si>
  <si>
    <t>Risk-free interest rate</t>
  </si>
  <si>
    <t>1.58%</t>
  </si>
  <si>
    <t>1.37%</t>
  </si>
  <si>
    <t>Expected volatility</t>
  </si>
  <si>
    <t>82.00%</t>
  </si>
  <si>
    <t>79.00%</t>
  </si>
  <si>
    <t>Expected term (in years)</t>
  </si>
  <si>
    <t>4 years 8 months 12 days</t>
  </si>
  <si>
    <t>4 years 9 months 18 days</t>
  </si>
  <si>
    <t>Expected dividend yield</t>
  </si>
  <si>
    <t>0.00%</t>
  </si>
  <si>
    <t>Fair Value Measurements - Reconciliation of All Liabilities Measured at Fair Value Using Level 3 Significant Unobservable Inputs (Detail) - Level 3 [Member] - USD ($) $ in Thousands</t>
  </si>
  <si>
    <t>Convertible Notes [Member]</t>
  </si>
  <si>
    <t>Fair Value, Liabilities Measured on Recurring Basis, Unobservable Input Reconciliation [Line Items]</t>
  </si>
  <si>
    <t>Beginning balance</t>
  </si>
  <si>
    <t>Issuances</t>
  </si>
  <si>
    <t>Changes in fair value</t>
  </si>
  <si>
    <t>Conversion to common stock upon initial public offering</t>
  </si>
  <si>
    <t>Ending balance</t>
  </si>
  <si>
    <t>Reclassification to equity upon initial public offering</t>
  </si>
  <si>
    <t>Redeemable Non-Controlling Interest [Member]</t>
  </si>
  <si>
    <t>Redeemable Non-Controlling Interest [Member] | Series A-1 Preferred Stock [Member]</t>
  </si>
  <si>
    <t>Exchange of redeemable non-controlling interest for Series A-1 preferred stock</t>
  </si>
  <si>
    <t>Commitments and Contingencies - Additional Information (Detail) - USD ($)</t>
  </si>
  <si>
    <t>Jul. 18, 2014</t>
  </si>
  <si>
    <t>Sep. 30, 2015</t>
  </si>
  <si>
    <t>Jun. 30, 2012</t>
  </si>
  <si>
    <t>Other Commitments [Line Items]</t>
  </si>
  <si>
    <t>Research and development expense</t>
  </si>
  <si>
    <t>Rent expense</t>
  </si>
  <si>
    <t>Deferred rent expense</t>
  </si>
  <si>
    <t>Lease Agreements Two [Member]</t>
  </si>
  <si>
    <t>Long-term operating lease expiry period</t>
  </si>
  <si>
    <t>2021-09</t>
  </si>
  <si>
    <t>Sublease amended termination date</t>
  </si>
  <si>
    <t>Nov. 13,
		2015</t>
  </si>
  <si>
    <t>Early termination fee</t>
  </si>
  <si>
    <t>Lease Agreements One [Member]</t>
  </si>
  <si>
    <t>2017-10</t>
  </si>
  <si>
    <t>Short-term operating lease expiry period</t>
  </si>
  <si>
    <t>2016-03</t>
  </si>
  <si>
    <t>Lease Agreements Three [Member]</t>
  </si>
  <si>
    <t>Licensing Agreements [Member] | Enterprise Transaction [Member]</t>
  </si>
  <si>
    <t>Notice period given by company for termination of license agreement</t>
  </si>
  <si>
    <t>90 days</t>
  </si>
  <si>
    <t>10.00%</t>
  </si>
  <si>
    <t>Upfront payment</t>
  </si>
  <si>
    <t>Aggregate potential future milestone payments</t>
  </si>
  <si>
    <t>Royalty on net sales</t>
  </si>
  <si>
    <t>2.00%</t>
  </si>
  <si>
    <t>License agreement termination, description</t>
  </si>
  <si>
    <t>Enterprise may terminate the agreement in the  event of Celladon's material breach of the Enterprise License Agreement if such  breach remains uncured for 90 days following receipt of written notice of such  breach.</t>
  </si>
  <si>
    <t>Licensing Agreements [Member] | AmpliPhi Sublicense Transaction [Member]</t>
  </si>
  <si>
    <t>Sublicense initiation fee</t>
  </si>
  <si>
    <t>Annual sublicense maintenance fee payable</t>
  </si>
  <si>
    <t>30 days</t>
  </si>
  <si>
    <t>License agreement expiration year</t>
  </si>
  <si>
    <t>Milestone obligations incurred</t>
  </si>
  <si>
    <t>Licensing Agreements [Member] | AmpliPhi Sublicense Transaction [Member] | Maximum [Member]</t>
  </si>
  <si>
    <t>Aggregate potential milestone payments</t>
  </si>
  <si>
    <t>Licensing Agreements [Member] | AmpliPhi Amended Sublicense Transaction [Member]</t>
  </si>
  <si>
    <t>Licensing Agreements [Member] | Other Transaction [Member]</t>
  </si>
  <si>
    <t>Aggregate minimum annual payments to maintain cancelable licenses</t>
  </si>
  <si>
    <t>Licensing Agreements [Member] | Other Transaction [Member] | Milestone Obligations Agreement [Member]</t>
  </si>
  <si>
    <t>Licensing Agreements [Member] | Regents of University of Minnesota Patent Transaction [Member]</t>
  </si>
  <si>
    <t>Commitments and Contingencies - Schedule of Future Minimum Annual Rental Commitments Under Lease Obligations and Sublease Rental Receipts (Detail) $ in Thousands</t>
  </si>
  <si>
    <t>Dec. 31, 2015USD ($)</t>
  </si>
  <si>
    <t>Future minimum annual rent commitments under lease obligations, 2016</t>
  </si>
  <si>
    <t>Future minimum annual rent commitments under lease obligations, 2017</t>
  </si>
  <si>
    <t>Future minimum annual rent commitments under lease obligations, Thereafter</t>
  </si>
  <si>
    <t>Future minimum annual rent commitments under lease obligations</t>
  </si>
  <si>
    <t>Future minimum annual sublease rental receipts, 2016</t>
  </si>
  <si>
    <t>Future minimum annual sublease rental receipts, 2017</t>
  </si>
  <si>
    <t>Future minimum annual sublease rental receipts, Thereafter</t>
  </si>
  <si>
    <t>Future minimum annual sublease rental receipts</t>
  </si>
  <si>
    <t>Future minimum annual rent commitments, net, 2016</t>
  </si>
  <si>
    <t>Future minimum annual rent commitments, net, 2017</t>
  </si>
  <si>
    <t>Future minimum annual rent commitments, net, Thereafter</t>
  </si>
  <si>
    <t>Future minimum annual rent commitments, net</t>
  </si>
  <si>
    <t>Long-Term Obligations - Additional Information (Detail) - USD ($)</t>
  </si>
  <si>
    <t>Feb. 01, 2018</t>
  </si>
  <si>
    <t>Aug. 03, 2015</t>
  </si>
  <si>
    <t>Aug. 01, 2014</t>
  </si>
  <si>
    <t>Jul. 31, 2014</t>
  </si>
  <si>
    <t>Debt Instrument [Line Items]</t>
  </si>
  <si>
    <t>Loan fees</t>
  </si>
  <si>
    <t>Commitment fees and debt issuance costs</t>
  </si>
  <si>
    <t>Hercules Loan Agreement [Member]</t>
  </si>
  <si>
    <t>Loan agreement, terms on interest rate calculation</t>
  </si>
  <si>
    <t>The Loan accrued interest at a rate equal to the greater of either (i) 8.25% plus the prime rate as reported from time to time in The Wall Street Journal minus 5.25%, and (ii) 8.25%. Contractual payments under the Loan Agreement were interest only until August 1, 2015</t>
  </si>
  <si>
    <t>Loan agreement, interest rate during the period</t>
  </si>
  <si>
    <t>8.25%</t>
  </si>
  <si>
    <t>Loan agreement, milestone description</t>
  </si>
  <si>
    <t>In April 2015, Celladon's senior management and board of directors  determined that Celladon did not achieve the Milestone (see Note 9).  Accordingly, Celladon could not draw down the second tranche of $15.0 million.</t>
  </si>
  <si>
    <t>Outstanding principal balance</t>
  </si>
  <si>
    <t>Accrued and unpaid interest</t>
  </si>
  <si>
    <t>End of term charge</t>
  </si>
  <si>
    <t>Debt instrument prepayment date</t>
  </si>
  <si>
    <t>Aug. 3,
		2015</t>
  </si>
  <si>
    <t>Total payment of debt</t>
  </si>
  <si>
    <t>Hercules Loan Agreement [Member] | Prime Rate [Member]</t>
  </si>
  <si>
    <t>Loan agreement, percentage to be reduced from interest rate under condition</t>
  </si>
  <si>
    <t>(5.25%)</t>
  </si>
  <si>
    <t>Hercules Loan Agreement [Member] | First Tranche [Member]</t>
  </si>
  <si>
    <t>Loan agreement, maximum borrowing capacity</t>
  </si>
  <si>
    <t>Loan agreement, amount borrowed</t>
  </si>
  <si>
    <t>Hercules Loan Agreement [Member] | Second Tranche [Member]</t>
  </si>
  <si>
    <t>Loan agreement, remaining amount available for borrowing</t>
  </si>
  <si>
    <t>Expiration date of tranche</t>
  </si>
  <si>
    <t>Jun. 30,
		2015</t>
  </si>
  <si>
    <t>Hercules Loan Agreement [Member] | Scenario, Forecast [Member]</t>
  </si>
  <si>
    <t>Stockholders' Equity (Deficit) - Additional Information (Detail) - USD ($)</t>
  </si>
  <si>
    <t>1 Months Ended</t>
  </si>
  <si>
    <t>Aug. 31, 2014</t>
  </si>
  <si>
    <t>Feb. 28, 2014</t>
  </si>
  <si>
    <t>Jan. 31, 2014</t>
  </si>
  <si>
    <t>Share-based Compensation Arrangement by Share-based Payment Award [Line Items]</t>
  </si>
  <si>
    <t>Underwriting discounts, commissions and offering-related transaction costs</t>
  </si>
  <si>
    <t>Warrants outstanding</t>
  </si>
  <si>
    <t>Warrants outstanding, Exercise Price</t>
  </si>
  <si>
    <t>Warrants outstanding, Expiration Date</t>
  </si>
  <si>
    <t>2018-10</t>
  </si>
  <si>
    <t>Common stock reserved for issuance, description</t>
  </si>
  <si>
    <t>The number of shares of common stock reserved for issuance will automatically increase on January 1 of each calendar year through January 1, 2023 by the least of (1) 1% of the total number of shares of Celladon's common stock outstanding on December 31 of the preceding calendar year, (2) 25,620 shares, or (3) a number determined by Celladon's board of directors that is less than (1) and (2).</t>
  </si>
  <si>
    <t>Weighted-average grant date fair value of employee option grants</t>
  </si>
  <si>
    <t>Aggregate intrinsic value of options exercised</t>
  </si>
  <si>
    <t>Options exercised</t>
  </si>
  <si>
    <t>Aggregate expense recorded</t>
  </si>
  <si>
    <t>Unrecognized compensation cost</t>
  </si>
  <si>
    <t>Unrecognized compensation cost expected to be recognized as expense period</t>
  </si>
  <si>
    <t>2 years 7 months 6 days</t>
  </si>
  <si>
    <t>Shares sold in initial public offering</t>
  </si>
  <si>
    <t>Initial public offering price per share</t>
  </si>
  <si>
    <t>Net proceeds</t>
  </si>
  <si>
    <t>Underwritten Public Offering [Member]</t>
  </si>
  <si>
    <t>Prior to Initial Public Offering in 2014 [Member]</t>
  </si>
  <si>
    <t>Restricted Stock Units (RSUs) [Member]</t>
  </si>
  <si>
    <t>Award issued</t>
  </si>
  <si>
    <t>Maximum [Member] | Restricted Stock Units (RSUs) [Member]</t>
  </si>
  <si>
    <t>Common Stock Options [Member] | Maximum [Member]</t>
  </si>
  <si>
    <t>Options, expiration period</t>
  </si>
  <si>
    <t>10 years</t>
  </si>
  <si>
    <t>Options, vesting period</t>
  </si>
  <si>
    <t>4 years</t>
  </si>
  <si>
    <t>Prior Plans [Member] | Common Stock Options [Member]</t>
  </si>
  <si>
    <t>Shares available for grant</t>
  </si>
  <si>
    <t>2013 Equity Incentive Plan [Member]</t>
  </si>
  <si>
    <t>Percentage of common stock outstanding to increase shares reserved for issuance</t>
  </si>
  <si>
    <t>5.00%</t>
  </si>
  <si>
    <t>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Celladon's capital stock outstanding on December 31 of the preceding calendar year, or a lesser number of shares determined by Celladon's board of directors.</t>
  </si>
  <si>
    <t>2013 Employee Stock Purchase Plan [Member]</t>
  </si>
  <si>
    <t>1.00%</t>
  </si>
  <si>
    <t>2013 Employee Stock Purchase Plan [Member] | Maximum [Member]</t>
  </si>
  <si>
    <t>Common stock authorized for issuance</t>
  </si>
  <si>
    <t>Stockholders' Equity (Deficit) - Summary of Company's Stock Option Activity (Detail) - USD ($) $ / shares in Units, $ in Thousands</t>
  </si>
  <si>
    <t>Options, Outstanding at beginning</t>
  </si>
  <si>
    <t>Options, Granted</t>
  </si>
  <si>
    <t>Options, Exercised</t>
  </si>
  <si>
    <t>Options, Canceled</t>
  </si>
  <si>
    <t>Options, Outstanding at ending</t>
  </si>
  <si>
    <t>Options, Options exercisable</t>
  </si>
  <si>
    <t>Options, Options exercisable, vested and expected to vest</t>
  </si>
  <si>
    <t>Weighted-Average Exercise Price, Outstanding, Beginning balance</t>
  </si>
  <si>
    <t>Weighted-Average Exercise Price, Granted</t>
  </si>
  <si>
    <t>Weighted-Average Exercise Price, Exercised</t>
  </si>
  <si>
    <t>Weighted-Average Exercise Price, Canceled</t>
  </si>
  <si>
    <t>Weighted-Average Exercise Price, Outstanding, Ending balance</t>
  </si>
  <si>
    <t>Weighted-Average Exercise Price, Options exercisable</t>
  </si>
  <si>
    <t>Options exercisable, vested and expected to vest</t>
  </si>
  <si>
    <t>Weighted-Average Remaining Contractual Term, Outstanding, Balance</t>
  </si>
  <si>
    <t>4 years 1 month 28 days</t>
  </si>
  <si>
    <t>8 years 6 months 11 days</t>
  </si>
  <si>
    <t>Weighted-Average Remaining Contractual Term, Options exercisable</t>
  </si>
  <si>
    <t>8 years 5 months 1 day</t>
  </si>
  <si>
    <t>Weighted-Average Remaining Contractual Term, Options exercisable, vested and expected to vest</t>
  </si>
  <si>
    <t>Aggregate Intrinsic, Outstanding, Beginning Balance</t>
  </si>
  <si>
    <t>Aggregate Intrinsic, Outstanding, Ending Balance</t>
  </si>
  <si>
    <t>Aggregate Intrinsic, Outstanding, Options exercisable</t>
  </si>
  <si>
    <t>Aggregate Intrinsic, Outstanding, Options exercisable, vested and expected to vest</t>
  </si>
  <si>
    <t>Stockholders' Equity (Deficit) - Weighted-Average Assumptions Used in Black-Scholes Option Pricing Model to Determine Fair Value of Employee Stock Option Grants (Detail)</t>
  </si>
  <si>
    <t>1.54%</t>
  </si>
  <si>
    <t>1.90%</t>
  </si>
  <si>
    <t>1.62%</t>
  </si>
  <si>
    <t>72.00%</t>
  </si>
  <si>
    <t>80.00%</t>
  </si>
  <si>
    <t>5 years 8 months 12 days</t>
  </si>
  <si>
    <t>6 years</t>
  </si>
  <si>
    <t>5 years 7 months 6 days</t>
  </si>
  <si>
    <t>Stockholders' Equity (Deficit) - Schedule of Allocation of Stock-based Compensation for Equity Awards (Detail) - USD ($) $ in Thousands</t>
  </si>
  <si>
    <t>Share-based Compensation Arrangement by Share-based Payment Award, Compensation Cost [Line Items]</t>
  </si>
  <si>
    <t>Stock-based compensation expense</t>
  </si>
  <si>
    <t>Research and Development [Member]</t>
  </si>
  <si>
    <t>General and Administrative [Member]</t>
  </si>
  <si>
    <t>Stockholders' Equity (Deficit) - Summary of Common Stock Reserved for Future Issuance (Detail) - shares</t>
  </si>
  <si>
    <t>Granted and outstanding under the Plans</t>
  </si>
  <si>
    <t>Warrants issued and outstanding</t>
  </si>
  <si>
    <t>Available for grant under the Plan</t>
  </si>
  <si>
    <t>2013 Plan [Member]</t>
  </si>
  <si>
    <t>Employee Stock Purchase Plan [Member]</t>
  </si>
  <si>
    <t>Income Taxes - Schedule of Reconciliation of Expected Statutory Federal Income Tax Provision to Actual Income Tax Provision (Detail) - USD ($) $ in Thousands</t>
  </si>
  <si>
    <t>Tax computed at federal statutory rate</t>
  </si>
  <si>
    <t>State income tax, net of federal benefit</t>
  </si>
  <si>
    <t>Non-deductible interest</t>
  </si>
  <si>
    <t>Other permanent items</t>
  </si>
  <si>
    <t>Research credits</t>
  </si>
  <si>
    <t>Change in state rate</t>
  </si>
  <si>
    <t>Remove (restore) DTA for NOL and Credits - IRC 382</t>
  </si>
  <si>
    <t>Uncertain tax position</t>
  </si>
  <si>
    <t>Change inaluation allowance</t>
  </si>
  <si>
    <t>Provision (benefit) for income taxes</t>
  </si>
  <si>
    <t>Income Taxes - Components of Deferred Tax Assets (Detail) - USD ($) $ in Thousands</t>
  </si>
  <si>
    <t>Deferred tax assets:</t>
  </si>
  <si>
    <t>Net operating loss carryforwards</t>
  </si>
  <si>
    <t>Capitalized R&amp;D</t>
  </si>
  <si>
    <t>Deferred tax assets</t>
  </si>
  <si>
    <t>Valuation allowance</t>
  </si>
  <si>
    <t>Net deferred tax assets</t>
  </si>
  <si>
    <t>Income Taxes - Additional Information (Detail) - USD ($)</t>
  </si>
  <si>
    <t>Income Taxes [Line Items]</t>
  </si>
  <si>
    <t>Valuation allowance recognized to offset the deferred tax assets</t>
  </si>
  <si>
    <t>Net operating loss and research tax credit carry forwards utilization period</t>
  </si>
  <si>
    <t>Unrecognized tax benefits impact on effective tax rate</t>
  </si>
  <si>
    <t>Accrued interest and penalties associated with uncertain tax positions</t>
  </si>
  <si>
    <t>Federal [Member]</t>
  </si>
  <si>
    <t>Net operating loss carryforwards expiration year</t>
  </si>
  <si>
    <t>Federal [Member] | Common Stock Options [Member]</t>
  </si>
  <si>
    <t>Net operating loss and research tax credit carry forwards ownership percentage change for utilization</t>
  </si>
  <si>
    <t>50.00%</t>
  </si>
  <si>
    <t>California [Member]</t>
  </si>
  <si>
    <t>California [Member] | Common Stock Options [Member]</t>
  </si>
  <si>
    <t>Research [Member] | Federal [Member]</t>
  </si>
  <si>
    <t>Tax credits</t>
  </si>
  <si>
    <t>Tax credits expiration year</t>
  </si>
  <si>
    <t>Research [Member] | State [Member]</t>
  </si>
  <si>
    <t>Research [Member] | California [Member]</t>
  </si>
  <si>
    <t>Tax credits expiration description</t>
  </si>
  <si>
    <t>Indefinitely until utilized.</t>
  </si>
  <si>
    <t>Income Taxes - Summary of Activity Related to Unrecognized Tax Benefits (Detail) - USD ($) $ in Thousands</t>
  </si>
  <si>
    <t>Balance beginning of the year</t>
  </si>
  <si>
    <t>Increase related to prior year tax positions</t>
  </si>
  <si>
    <t>Increase related to current year tax positions</t>
  </si>
  <si>
    <t>Balance at end of year</t>
  </si>
  <si>
    <t>Employee Benefits - Additional Information (Detail) - USD ($) $ in Millions</t>
  </si>
  <si>
    <t>Defined Contribution Pension and Other Postretirement Plans Disclosure [Abstract]</t>
  </si>
  <si>
    <t>Employee benefits plan, employer matching contribution</t>
  </si>
  <si>
    <t>Description of 401(k) plan</t>
  </si>
  <si>
    <t>All employees of Celladon were eligible to participate in the 401(k) Plan until its termination on November 30, 2015. The 401(k) matching contributions were determined by Celladon at its sole discretion.</t>
  </si>
  <si>
    <t>Description of 401(k) plan termination date</t>
  </si>
  <si>
    <t>Nov. 30,
		2015</t>
  </si>
  <si>
    <t>Restructuring Charges - Additional Information (Detail) $ in Thousands</t>
  </si>
  <si>
    <t>Dec. 31, 2015USD ($)Employees</t>
  </si>
  <si>
    <t>Restructuring Cost and Reserve [Line Items]</t>
  </si>
  <si>
    <t>Current peak workforce | Employees</t>
  </si>
  <si>
    <t>Reduction in force, description</t>
  </si>
  <si>
    <t>Due to the CUPID 2 results and following analysis of the CUPID 2 data, Celladon's board of directors approved a reduction of Celladon's peak workforce of 34 employees.</t>
  </si>
  <si>
    <t>Employee severance and benefit arrangements</t>
  </si>
  <si>
    <t>Number of employees impacted | Employees</t>
  </si>
  <si>
    <t>Retention payment accruals</t>
  </si>
  <si>
    <t>Facility lease termination costs</t>
  </si>
  <si>
    <t>Restructuring accruals description</t>
  </si>
  <si>
    <t>Celladon recorded the additional accruals as restructuring charges in the  consolidated statements of operations. The accrued restructuring balance as of  December 31, 2015, is presented as a current liability in the consolidated  balance sheets and was paid within the first quarter of 2016.</t>
  </si>
  <si>
    <t>Asset impairment, net</t>
  </si>
  <si>
    <t>MYDICAR [Member]</t>
  </si>
  <si>
    <t>Restructuring Charges - Schedule of Restructuring Charges (Detail) $ in Thousands</t>
  </si>
  <si>
    <t>Employee severance and related costs</t>
  </si>
  <si>
    <t>Asset impairments</t>
  </si>
  <si>
    <t>Total restructuring and asset impairment charges</t>
  </si>
  <si>
    <t>Restructuring Charges - Schedule of Accrued Restructuring Activity (Detail) - USD ($) $ in Thousands</t>
  </si>
  <si>
    <t>Additional accruals</t>
  </si>
  <si>
    <t>Cash payments</t>
  </si>
  <si>
    <t>Employee Severance and Related Costs [Member]</t>
  </si>
  <si>
    <t>Facility Lease Termination Costs [Member]</t>
  </si>
  <si>
    <t>Litigation - Additional Information (Detail)</t>
  </si>
  <si>
    <t>Sep. 01, 2015Plaintiff</t>
  </si>
  <si>
    <t>Jul. 31, 2015Complaints</t>
  </si>
  <si>
    <t>Number of complaints filed | Complaints</t>
  </si>
  <si>
    <t>Number of stockholders filed motions | Plaintiff</t>
  </si>
  <si>
    <t>Subsequent Events - Additional Information (Detail) $ in Millions</t>
  </si>
  <si>
    <t>Mar. 22, 2016USD ($)shares</t>
  </si>
  <si>
    <t>Subsequent Event [Line Items]</t>
  </si>
  <si>
    <t>Total purchase price | $</t>
  </si>
  <si>
    <t>Selected Quarterly Financial Data - Summary of Quarterly Data (Detail) - USD ($) $ / shares in Units, $ in Thousands</t>
  </si>
  <si>
    <t>3 Months Ended</t>
  </si>
  <si>
    <t>Mar. 31, 2015</t>
  </si>
  <si>
    <t>Sep. 30, 2014</t>
  </si>
  <si>
    <t>Jun. 30, 2014</t>
  </si>
  <si>
    <t>Mar. 31, 2014</t>
  </si>
  <si>
    <t>Basic and diluted net los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000000_);(#,##0.0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305253</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6945424</v>
      </c>
    </row>
    <row spans="1:4" r="18">
      <c t="s" r="A18" s="4">
        <v>30</v>
      </c>
      <c t="n" r="D18" s="7">
        <v>26431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74</v>
      </c>
      <c t="s" r="B1" s="2">
        <v>1</v>
      </c>
    </row>
    <row spans="1:2" r="2">
      <c t="s" r="B2" s="2">
        <v>2</v>
      </c>
    </row>
    <row spans="1:2" r="3">
      <c t="s" r="A3" s="3">
        <v>205</v>
      </c>
    </row>
    <row spans="1:2" r="4">
      <c t="s" r="A4" s="4">
        <v>7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v>
      </c>
    </row>
    <row spans="1:2" r="3">
      <c t="s" r="A3" s="3">
        <v>191</v>
      </c>
    </row>
    <row spans="1:2" r="4">
      <c t="s" r="A4" s="4">
        <v>207</v>
      </c>
      <c t="s" r="B4"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2777</v>
      </c>
      <c t="n" r="C3" s="7">
        <v>14435</v>
      </c>
    </row>
    <row spans="1:3" r="4">
      <c t="s" r="A4" s="4">
        <v>35</v>
      </c>
      <c t="n" r="B4" s="6">
        <v>0</v>
      </c>
      <c t="n" r="C4" s="6">
        <v>70513</v>
      </c>
    </row>
    <row spans="1:3" r="5">
      <c t="s" r="A5" s="4">
        <v>36</v>
      </c>
      <c t="n" r="B5" s="6">
        <v>1099</v>
      </c>
      <c t="n" r="C5" s="6">
        <v>3135</v>
      </c>
    </row>
    <row spans="1:3" r="6">
      <c t="s" r="A6" s="4">
        <v>37</v>
      </c>
      <c t="n" r="B6" s="6">
        <v>33876</v>
      </c>
      <c t="n" r="C6" s="6">
        <v>88083</v>
      </c>
    </row>
    <row spans="1:3" r="7">
      <c t="s" r="A7" s="4">
        <v>38</v>
      </c>
      <c t="n" r="C7" s="6">
        <v>763</v>
      </c>
    </row>
    <row spans="1:3" r="8">
      <c t="s" r="A8" s="4">
        <v>39</v>
      </c>
      <c t="n" r="B8" s="6">
        <v>10</v>
      </c>
      <c t="n" r="C8" s="6">
        <v>264</v>
      </c>
    </row>
    <row spans="1:3" r="9">
      <c t="s" r="A9" s="4">
        <v>40</v>
      </c>
      <c t="n" r="B9" s="6">
        <v>33886</v>
      </c>
      <c t="n" r="C9" s="6">
        <v>89110</v>
      </c>
    </row>
    <row spans="1:3" r="10">
      <c t="s" r="A10" s="3">
        <v>41</v>
      </c>
    </row>
    <row spans="1:3" r="11">
      <c t="s" r="A11" s="4">
        <v>42</v>
      </c>
      <c t="n" r="B11" s="6">
        <v>1108</v>
      </c>
      <c t="n" r="C11" s="6">
        <v>6534</v>
      </c>
    </row>
    <row spans="1:3" r="12">
      <c t="s" r="A12" s="4">
        <v>43</v>
      </c>
      <c t="n" r="B12" s="6">
        <v>1201</v>
      </c>
    </row>
    <row spans="1:3" r="13">
      <c t="s" r="A13" s="4">
        <v>44</v>
      </c>
      <c t="n" r="C13" s="6">
        <v>71</v>
      </c>
    </row>
    <row spans="1:3" r="14">
      <c t="s" r="A14" s="4">
        <v>45</v>
      </c>
      <c t="n" r="C14" s="6">
        <v>1</v>
      </c>
    </row>
    <row spans="1:3" r="15">
      <c t="s" r="A15" s="4">
        <v>46</v>
      </c>
      <c t="n" r="B15" s="6">
        <v>2309</v>
      </c>
      <c t="n" r="C15" s="6">
        <v>6606</v>
      </c>
    </row>
    <row spans="1:3" r="16">
      <c t="s" r="A16" s="4">
        <v>47</v>
      </c>
      <c t="n" r="C16" s="6">
        <v>10102</v>
      </c>
    </row>
    <row spans="1:3" r="17">
      <c t="s" r="A17" s="4">
        <v>48</v>
      </c>
      <c t="n" r="B17" s="7">
        <v>24</v>
      </c>
      <c t="n" r="C17" s="7">
        <v>298</v>
      </c>
    </row>
    <row spans="1:3" r="18">
      <c t="s" r="A18" s="4">
        <v>49</v>
      </c>
      <c t="s" r="B18" s="4">
        <v>50</v>
      </c>
      <c t="s" r="C18" s="4">
        <v>50</v>
      </c>
    </row>
    <row spans="1:3" r="19">
      <c t="s" r="A19" s="3">
        <v>51</v>
      </c>
    </row>
    <row spans="1:3" r="20">
      <c t="s" r="A20" s="4">
        <v>52</v>
      </c>
      <c t="s" r="B20" s="4">
        <v>50</v>
      </c>
      <c t="s" r="C20" s="4">
        <v>50</v>
      </c>
    </row>
    <row spans="1:3" r="21">
      <c t="s" r="A21" s="4">
        <v>53</v>
      </c>
      <c t="n" r="B21" s="7">
        <v>2</v>
      </c>
      <c t="n" r="C21" s="7">
        <v>2</v>
      </c>
    </row>
    <row spans="1:3" r="22">
      <c t="s" r="A22" s="4">
        <v>54</v>
      </c>
      <c t="n" r="B22" s="6">
        <v>222403</v>
      </c>
      <c t="n" r="C22" s="6">
        <v>218549</v>
      </c>
    </row>
    <row spans="1:3" r="23">
      <c t="s" r="A23" s="4">
        <v>55</v>
      </c>
      <c t="n" r="C23" s="6">
        <v>-8</v>
      </c>
    </row>
    <row spans="1:3" r="24">
      <c t="s" r="A24" s="4">
        <v>56</v>
      </c>
      <c t="n" r="B24" s="6">
        <v>-190852</v>
      </c>
      <c t="n" r="C24" s="6">
        <v>-146439</v>
      </c>
    </row>
    <row spans="1:3" r="25">
      <c t="s" r="A25" s="4">
        <v>57</v>
      </c>
      <c t="n" r="B25" s="6">
        <v>31553</v>
      </c>
      <c t="n" r="C25" s="6">
        <v>72104</v>
      </c>
    </row>
    <row spans="1:3" r="26">
      <c t="s" r="A26" s="4">
        <v>58</v>
      </c>
      <c t="n" r="B26" s="7">
        <v>33886</v>
      </c>
      <c t="n" r="C26" s="7">
        <v>89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83</v>
      </c>
    </row>
    <row spans="1:2" r="4">
      <c t="s" r="A4" s="4">
        <v>216</v>
      </c>
      <c t="s" r="B4" s="4">
        <v>217</v>
      </c>
    </row>
    <row spans="1:2" r="5">
      <c t="s" r="A5" s="4">
        <v>218</v>
      </c>
      <c t="s" r="B5" s="4">
        <v>219</v>
      </c>
    </row>
    <row spans="1:2" r="6">
      <c t="s" r="A6" s="4">
        <v>220</v>
      </c>
      <c t="s" r="B6" s="4">
        <v>221</v>
      </c>
    </row>
    <row spans="1:2" r="7">
      <c t="s" r="A7" s="4">
        <v>222</v>
      </c>
      <c t="s" r="B7" s="4">
        <v>223</v>
      </c>
    </row>
    <row spans="1:2" r="8">
      <c t="s" r="A8" s="4">
        <v>224</v>
      </c>
      <c t="s" r="B8" s="4">
        <v>225</v>
      </c>
    </row>
    <row spans="1:2" r="9">
      <c t="s" r="A9" s="4">
        <v>226</v>
      </c>
      <c t="s" r="B9" s="4">
        <v>227</v>
      </c>
    </row>
    <row spans="1:2" r="10">
      <c t="s" r="A10" s="4">
        <v>228</v>
      </c>
      <c t="s" r="B10" s="4">
        <v>229</v>
      </c>
    </row>
    <row spans="1:2" r="11">
      <c t="s" r="A11" s="4">
        <v>230</v>
      </c>
      <c t="s" r="B11" s="4">
        <v>231</v>
      </c>
    </row>
    <row spans="1:2" r="12">
      <c t="s" r="A12" s="4">
        <v>232</v>
      </c>
      <c t="s" r="B12" s="4">
        <v>233</v>
      </c>
    </row>
    <row spans="1:2" r="13">
      <c t="s" r="A13" s="4">
        <v>234</v>
      </c>
      <c t="s" r="B13" s="4">
        <v>235</v>
      </c>
    </row>
    <row spans="1:2" r="14">
      <c t="s" r="A14" s="4">
        <v>236</v>
      </c>
      <c t="s" r="B14" s="4">
        <v>237</v>
      </c>
    </row>
    <row spans="1:2" r="15">
      <c t="s" r="A15" s="4">
        <v>238</v>
      </c>
      <c t="s" r="B15" s="4">
        <v>239</v>
      </c>
    </row>
    <row spans="1:2" r="16">
      <c t="s" r="A16" s="4">
        <v>240</v>
      </c>
      <c t="s" r="B16" s="4">
        <v>241</v>
      </c>
    </row>
    <row spans="1:2" r="17">
      <c t="s" r="A17" s="4">
        <v>242</v>
      </c>
      <c t="s" r="B17" s="4">
        <v>243</v>
      </c>
    </row>
    <row spans="1:2" r="18">
      <c t="s" r="A18" s="4">
        <v>199</v>
      </c>
      <c t="s" r="B18" s="4">
        <v>244</v>
      </c>
    </row>
    <row spans="1:2" r="19">
      <c t="s" r="A19" s="4">
        <v>245</v>
      </c>
      <c t="s" r="B19" s="4">
        <v>246</v>
      </c>
    </row>
    <row spans="1:2" r="20">
      <c t="s" r="A20" s="4">
        <v>247</v>
      </c>
      <c t="s" r="B20" s="4">
        <v>248</v>
      </c>
    </row>
    <row spans="1:2" r="21">
      <c t="s" r="A21" s="4">
        <v>249</v>
      </c>
      <c t="s" r="B21"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83</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6</v>
      </c>
      <c t="s" r="B1" s="2">
        <v>1</v>
      </c>
    </row>
    <row spans="1:2" r="2">
      <c t="s" r="B2" s="2">
        <v>2</v>
      </c>
    </row>
    <row spans="1:2" r="3">
      <c t="s" r="A3" s="3">
        <v>183</v>
      </c>
    </row>
    <row spans="1:2" r="4">
      <c t="s" r="A4" s="4">
        <v>257</v>
      </c>
      <c t="s" r="B4" s="4">
        <v>258</v>
      </c>
    </row>
    <row spans="1:2" r="5">
      <c t="s" r="A5" s="4">
        <v>259</v>
      </c>
      <c t="s" r="B5" s="4">
        <v>260</v>
      </c>
    </row>
    <row spans="1:2" r="6">
      <c t="s" r="A6" s="4">
        <v>261</v>
      </c>
      <c t="s" r="B6" s="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4">
        <v>264</v>
      </c>
      <c t="s" r="B3" s="4">
        <v>265</v>
      </c>
    </row>
    <row spans="1:2" r="4">
      <c t="s" r="A4" s="4">
        <v>266</v>
      </c>
      <c t="s" r="B4" s="4">
        <v>267</v>
      </c>
    </row>
    <row spans="1:2" r="5">
      <c t="s" r="A5" s="4">
        <v>268</v>
      </c>
    </row>
    <row spans="1:2" r="6">
      <c t="s" r="A6" s="4">
        <v>269</v>
      </c>
      <c t="s" r="B6"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91</v>
      </c>
    </row>
    <row spans="1:2" r="4">
      <c t="s" r="A4" s="4">
        <v>272</v>
      </c>
      <c t="s" r="B4" s="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4">
        <v>275</v>
      </c>
      <c t="s" r="B3" s="4">
        <v>276</v>
      </c>
    </row>
    <row spans="1:2" r="4">
      <c t="s" r="A4" s="4">
        <v>277</v>
      </c>
      <c t="s" r="B4" s="4">
        <v>278</v>
      </c>
    </row>
    <row spans="1:2" r="5">
      <c t="s" r="A5" s="4">
        <v>279</v>
      </c>
      <c t="s" r="B5" s="4">
        <v>280</v>
      </c>
    </row>
    <row spans="1:2" r="6">
      <c t="s" r="A6" s="4">
        <v>281</v>
      </c>
    </row>
    <row spans="1:2" r="7">
      <c t="s" r="A7" s="4">
        <v>282</v>
      </c>
      <c t="s" r="B7"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00</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91</v>
      </c>
      <c t="s" r="B1" s="2">
        <v>1</v>
      </c>
    </row>
    <row spans="1:2" r="2">
      <c t="s" r="B2" s="2">
        <v>2</v>
      </c>
    </row>
    <row spans="1:2" r="3">
      <c t="s" r="A3" s="3">
        <v>205</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6</v>
      </c>
      <c t="s" r="B1" s="2">
        <v>1</v>
      </c>
    </row>
    <row spans="1:2" r="2">
      <c t="s" r="B2" s="2">
        <v>2</v>
      </c>
    </row>
    <row spans="1:2" r="3">
      <c t="s" r="A3" s="3">
        <v>213</v>
      </c>
    </row>
    <row spans="1:2" r="4">
      <c t="s" r="A4" s="4">
        <v>297</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80"/>
    <col customWidth="1" max="5" min="5" width="21"/>
  </cols>
  <sheetData>
    <row spans="1:5" r="1">
      <c t="s" r="A1" s="1">
        <v>299</v>
      </c>
      <c t="s" r="B1" s="2">
        <v>300</v>
      </c>
      <c t="s" r="C1" s="2">
        <v>301</v>
      </c>
      <c t="s" r="D1" s="2">
        <v>302</v>
      </c>
      <c t="s" r="E1" s="2">
        <v>143</v>
      </c>
    </row>
    <row spans="1:5" r="2">
      <c t="s" r="A2" s="3">
        <v>303</v>
      </c>
    </row>
    <row spans="1:5" r="3">
      <c t="s" r="A3" s="4">
        <v>304</v>
      </c>
      <c t="s" r="D3" s="4">
        <v>305</v>
      </c>
    </row>
    <row spans="1:5" r="4">
      <c t="s" r="A4" s="4">
        <v>306</v>
      </c>
      <c t="s" r="D4" s="4">
        <v>307</v>
      </c>
    </row>
    <row spans="1:5" r="5">
      <c t="s" r="A5" s="4">
        <v>308</v>
      </c>
      <c t="n" r="D5" s="6">
        <v>1</v>
      </c>
    </row>
    <row spans="1:5" r="6">
      <c t="s" r="A6" s="4">
        <v>309</v>
      </c>
      <c t="n" r="D6" s="7">
        <v>0</v>
      </c>
    </row>
    <row spans="1:5" r="7">
      <c t="s" r="A7" s="4">
        <v>310</v>
      </c>
      <c t="n" r="E7" s="7">
        <v>0</v>
      </c>
    </row>
    <row spans="1:5" r="8">
      <c t="s" r="A8" s="4">
        <v>35</v>
      </c>
      <c t="n" r="D8" s="7">
        <v>0</v>
      </c>
      <c t="n" r="E8" s="7">
        <v>70513000</v>
      </c>
    </row>
    <row spans="1:5" r="9">
      <c t="s" r="A9" s="4">
        <v>311</v>
      </c>
      <c t="s" r="D9" s="4">
        <v>312</v>
      </c>
    </row>
    <row spans="1:5" r="10">
      <c t="s" r="A10" s="4">
        <v>313</v>
      </c>
    </row>
    <row spans="1:5" r="11">
      <c t="s" r="A11" s="3">
        <v>303</v>
      </c>
    </row>
    <row spans="1:5" r="12">
      <c t="s" r="A12" s="4">
        <v>314</v>
      </c>
      <c t="n" r="B12" s="10">
        <v>0.06660000000000001</v>
      </c>
    </row>
    <row spans="1:5" r="13">
      <c t="s" r="A13" s="4">
        <v>315</v>
      </c>
    </row>
    <row spans="1:5" r="14">
      <c t="s" r="A14" s="3">
        <v>303</v>
      </c>
    </row>
    <row spans="1:5" r="15">
      <c t="s" r="A15" s="4">
        <v>316</v>
      </c>
      <c t="s" r="C15" s="4">
        <v>317</v>
      </c>
    </row>
    <row spans="1:5" r="16">
      <c t="s" r="A16" s="4">
        <v>318</v>
      </c>
    </row>
    <row spans="1:5" r="17">
      <c t="s" r="A17" s="3">
        <v>303</v>
      </c>
    </row>
    <row spans="1:5" r="18">
      <c t="s" r="A18" s="4">
        <v>319</v>
      </c>
      <c t="s" r="D18" s="4">
        <v>320</v>
      </c>
    </row>
    <row spans="1:5" r="19">
      <c t="s" r="A19" s="4">
        <v>321</v>
      </c>
    </row>
    <row spans="1:5" r="20">
      <c t="s" r="A20" s="3">
        <v>303</v>
      </c>
    </row>
    <row spans="1:5" r="21">
      <c t="s" r="A21" s="4">
        <v>322</v>
      </c>
      <c t="n" r="B21" s="11">
        <v>0.0875219</v>
      </c>
    </row>
    <row spans="1:5" r="22">
      <c t="s" r="A22" s="4">
        <v>323</v>
      </c>
      <c t="n" r="B22" s="6">
        <v>0</v>
      </c>
    </row>
    <row spans="1:5" r="23">
      <c t="s" r="A23" s="4">
        <v>324</v>
      </c>
    </row>
    <row spans="1:5" r="24">
      <c t="s" r="A24" s="3">
        <v>303</v>
      </c>
    </row>
    <row spans="1:5" r="25">
      <c t="s" r="A25" s="4">
        <v>325</v>
      </c>
      <c t="s" r="D25" s="4">
        <v>326</v>
      </c>
    </row>
    <row spans="1:5" r="26">
      <c t="s" r="A26" s="4">
        <v>327</v>
      </c>
      <c t="s" r="D26" s="4">
        <v>328</v>
      </c>
    </row>
    <row spans="1:5" r="27">
      <c t="s" r="A27" s="4">
        <v>329</v>
      </c>
    </row>
    <row spans="1:5" r="28">
      <c t="s" r="A28" s="3">
        <v>303</v>
      </c>
    </row>
    <row spans="1:5" r="29">
      <c t="s" r="A29" s="4">
        <v>327</v>
      </c>
      <c t="s" r="D29" s="4">
        <v>3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32</v>
      </c>
    </row>
    <row spans="1:3" r="2">
      <c t="s" r="A2" s="3">
        <v>60</v>
      </c>
    </row>
    <row spans="1:3" r="3">
      <c t="s" r="A3" s="4">
        <v>61</v>
      </c>
      <c t="n" r="B3" s="8">
        <v>0.001</v>
      </c>
      <c t="n" r="C3" s="8">
        <v>0.001</v>
      </c>
    </row>
    <row spans="1:3" r="4">
      <c t="s" r="A4" s="4">
        <v>62</v>
      </c>
      <c t="n" r="B4" s="6">
        <v>10000000</v>
      </c>
      <c t="n" r="C4" s="6">
        <v>10000000</v>
      </c>
    </row>
    <row spans="1:3" r="5">
      <c t="s" r="A5" s="4">
        <v>63</v>
      </c>
      <c t="n" r="B5" s="6">
        <v>0</v>
      </c>
      <c t="n" r="C5" s="6">
        <v>0</v>
      </c>
    </row>
    <row spans="1:3" r="6">
      <c t="s" r="A6" s="4">
        <v>64</v>
      </c>
      <c t="n" r="B6" s="6">
        <v>0</v>
      </c>
      <c t="n" r="C6" s="6">
        <v>0</v>
      </c>
    </row>
    <row spans="1:3" r="7">
      <c t="s" r="A7" s="4">
        <v>65</v>
      </c>
      <c t="n" r="B7" s="8">
        <v>0.001</v>
      </c>
      <c t="n" r="C7" s="8">
        <v>0.001</v>
      </c>
    </row>
    <row spans="1:3" r="8">
      <c t="s" r="A8" s="4">
        <v>66</v>
      </c>
      <c t="n" r="B8" s="6">
        <v>200000000</v>
      </c>
      <c t="n" r="C8" s="6">
        <v>200000000</v>
      </c>
    </row>
    <row spans="1:3" r="9">
      <c t="s" r="A9" s="4">
        <v>67</v>
      </c>
      <c t="n" r="B9" s="6">
        <v>1596953</v>
      </c>
      <c t="n" r="C9" s="6">
        <v>1566045</v>
      </c>
    </row>
    <row spans="1:3" r="10">
      <c t="s" r="A10" s="4">
        <v>68</v>
      </c>
      <c t="n" r="B10" s="6">
        <v>1596953</v>
      </c>
      <c t="n" r="C10" s="6">
        <v>1566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31</v>
      </c>
      <c t="s" r="B1" s="2">
        <v>1</v>
      </c>
    </row>
    <row spans="1:3" r="2">
      <c t="s" r="B2" s="2">
        <v>32</v>
      </c>
      <c t="s" r="C2" s="2">
        <v>2</v>
      </c>
    </row>
    <row spans="1:3" r="3">
      <c t="s" r="A3" s="3">
        <v>332</v>
      </c>
    </row>
    <row spans="1:3" r="4">
      <c t="s" r="A4" s="4">
        <v>333</v>
      </c>
      <c t="n" r="B4" s="7">
        <v>70513</v>
      </c>
      <c t="n" r="C4" s="7">
        <v>0</v>
      </c>
    </row>
    <row spans="1:3" r="5">
      <c t="s" r="A5" s="4">
        <v>334</v>
      </c>
    </row>
    <row spans="1:3" r="6">
      <c t="s" r="A6" s="3">
        <v>332</v>
      </c>
    </row>
    <row spans="1:3" r="7">
      <c t="s" r="A7" s="4">
        <v>335</v>
      </c>
      <c t="s" r="B7" s="4">
        <v>336</v>
      </c>
    </row>
    <row spans="1:3" r="8">
      <c t="s" r="A8" s="4">
        <v>337</v>
      </c>
      <c t="n" r="B8" s="7">
        <v>70521</v>
      </c>
    </row>
    <row spans="1:3" r="9">
      <c t="s" r="A9" s="4">
        <v>338</v>
      </c>
      <c t="n" r="B9" s="6">
        <v>0</v>
      </c>
    </row>
    <row spans="1:3" r="10">
      <c t="s" r="A10" s="4">
        <v>339</v>
      </c>
      <c t="n" r="B10" s="6">
        <v>-8</v>
      </c>
    </row>
    <row spans="1:3" r="11">
      <c t="s" r="A11" s="4">
        <v>333</v>
      </c>
      <c t="n" r="B11" s="7">
        <v>705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40</v>
      </c>
      <c t="s" r="B1" s="2">
        <v>1</v>
      </c>
    </row>
    <row spans="1:3" r="2">
      <c t="s" r="B2" s="2">
        <v>2</v>
      </c>
      <c t="s" r="C2" s="2">
        <v>32</v>
      </c>
    </row>
    <row spans="1:3" r="3">
      <c t="s" r="A3" s="3">
        <v>341</v>
      </c>
    </row>
    <row spans="1:3" r="4">
      <c t="s" r="A4" s="4">
        <v>342</v>
      </c>
      <c t="n" r="B4" s="6">
        <v>83379</v>
      </c>
      <c t="n" r="C4" s="6">
        <v>174331</v>
      </c>
    </row>
    <row spans="1:3" r="5">
      <c t="s" r="A5" s="4">
        <v>343</v>
      </c>
    </row>
    <row spans="1:3" r="6">
      <c t="s" r="A6" s="3">
        <v>341</v>
      </c>
    </row>
    <row spans="1:3" r="7">
      <c t="s" r="A7" s="4">
        <v>342</v>
      </c>
      <c t="n" r="B7" s="6">
        <v>10182</v>
      </c>
      <c t="n" r="C7" s="6">
        <v>13756</v>
      </c>
    </row>
    <row spans="1:3" r="8">
      <c t="s" r="A8" s="4">
        <v>281</v>
      </c>
    </row>
    <row spans="1:3" r="9">
      <c t="s" r="A9" s="3">
        <v>341</v>
      </c>
    </row>
    <row spans="1:3" r="10">
      <c t="s" r="A10" s="4">
        <v>342</v>
      </c>
      <c t="n" r="B10" s="6">
        <v>73197</v>
      </c>
      <c t="n" r="C10" s="6">
        <v>1605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32</v>
      </c>
    </row>
    <row spans="1:3" r="2">
      <c t="s" r="A2" s="3">
        <v>345</v>
      </c>
    </row>
    <row spans="1:3" r="3">
      <c t="s" r="A3" s="4">
        <v>346</v>
      </c>
      <c t="n" r="B3" s="7">
        <v>583</v>
      </c>
    </row>
    <row spans="1:3" r="4">
      <c t="s" r="A4" s="4">
        <v>347</v>
      </c>
      <c t="n" r="B4" s="6">
        <v>290</v>
      </c>
      <c t="n" r="C4" s="7">
        <v>756</v>
      </c>
    </row>
    <row spans="1:3" r="5">
      <c t="s" r="A5" s="4">
        <v>348</v>
      </c>
      <c t="n" r="C5" s="6">
        <v>1751</v>
      </c>
    </row>
    <row spans="1:3" r="6">
      <c t="s" r="A6" s="4">
        <v>349</v>
      </c>
      <c t="n" r="B6" s="6">
        <v>226</v>
      </c>
      <c t="n" r="C6" s="6">
        <v>628</v>
      </c>
    </row>
    <row spans="1:3" r="7">
      <c t="s" r="A7" s="4">
        <v>36</v>
      </c>
      <c t="n" r="B7" s="7">
        <v>1099</v>
      </c>
      <c t="n" r="C7" s="7">
        <v>31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32</v>
      </c>
    </row>
    <row spans="1:3" r="2">
      <c t="s" r="A2" s="3">
        <v>351</v>
      </c>
    </row>
    <row spans="1:3" r="3">
      <c t="s" r="A3" s="4">
        <v>352</v>
      </c>
      <c t="n" r="B3" s="7">
        <v>-13</v>
      </c>
      <c t="n" r="C3" s="7">
        <v>-364</v>
      </c>
    </row>
    <row spans="1:3" r="4">
      <c t="s" r="A4" s="4">
        <v>38</v>
      </c>
      <c t="n" r="C4" s="6">
        <v>763</v>
      </c>
    </row>
    <row spans="1:3" r="5">
      <c t="s" r="A5" s="4">
        <v>353</v>
      </c>
    </row>
    <row spans="1:3" r="6">
      <c t="s" r="A6" s="3">
        <v>351</v>
      </c>
    </row>
    <row spans="1:3" r="7">
      <c t="s" r="A7" s="4">
        <v>354</v>
      </c>
      <c t="n" r="B7" s="7">
        <v>13</v>
      </c>
      <c t="n" r="C7" s="6">
        <v>881</v>
      </c>
    </row>
    <row spans="1:3" r="8">
      <c t="s" r="A8" s="4">
        <v>355</v>
      </c>
    </row>
    <row spans="1:3" r="9">
      <c t="s" r="A9" s="3">
        <v>351</v>
      </c>
    </row>
    <row spans="1:3" r="10">
      <c t="s" r="A10" s="4">
        <v>354</v>
      </c>
      <c t="n" r="C10" s="7">
        <v>2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2</v>
      </c>
      <c t="s" r="C1" s="2">
        <v>32</v>
      </c>
    </row>
    <row spans="1:3" r="2">
      <c t="s" r="A2" s="3">
        <v>357</v>
      </c>
    </row>
    <row spans="1:3" r="3">
      <c t="s" r="A3" s="4">
        <v>358</v>
      </c>
      <c t="n" r="B3" s="7">
        <v>479</v>
      </c>
      <c t="n" r="C3" s="7">
        <v>3293</v>
      </c>
    </row>
    <row spans="1:3" r="4">
      <c t="s" r="A4" s="4">
        <v>359</v>
      </c>
      <c t="n" r="B4" s="6">
        <v>52</v>
      </c>
      <c t="n" r="C4" s="6">
        <v>1909</v>
      </c>
    </row>
    <row spans="1:3" r="5">
      <c t="s" r="A5" s="4">
        <v>360</v>
      </c>
      <c t="n" r="B5" s="6">
        <v>557</v>
      </c>
      <c t="n" r="C5" s="6">
        <v>596</v>
      </c>
    </row>
    <row spans="1:3" r="6">
      <c t="s" r="A6" s="4">
        <v>361</v>
      </c>
      <c t="n" r="B6" s="6">
        <v>20</v>
      </c>
      <c t="n" r="C6" s="6">
        <v>5</v>
      </c>
    </row>
    <row spans="1:3" r="7">
      <c t="s" r="A7" s="4">
        <v>42</v>
      </c>
      <c t="n" r="B7" s="7">
        <v>1108</v>
      </c>
      <c t="n" r="C7" s="7">
        <v>65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32</v>
      </c>
    </row>
    <row spans="1:3" r="2">
      <c t="s" r="A2" s="3">
        <v>363</v>
      </c>
    </row>
    <row spans="1:3" r="3">
      <c t="s" r="A3" s="4">
        <v>364</v>
      </c>
      <c t="n" r="C3" s="7">
        <v>83844</v>
      </c>
    </row>
    <row spans="1:3" r="4">
      <c t="s" r="A4" s="4">
        <v>365</v>
      </c>
    </row>
    <row spans="1:3" r="5">
      <c t="s" r="A5" s="3">
        <v>363</v>
      </c>
    </row>
    <row spans="1:3" r="6">
      <c t="s" r="A6" s="4">
        <v>364</v>
      </c>
      <c t="n" r="B6" s="7">
        <v>31042</v>
      </c>
      <c t="n" r="C6" s="6">
        <v>11330</v>
      </c>
    </row>
    <row spans="1:3" r="7">
      <c t="s" r="A7" s="4">
        <v>334</v>
      </c>
    </row>
    <row spans="1:3" r="8">
      <c t="s" r="A8" s="3">
        <v>363</v>
      </c>
    </row>
    <row spans="1:3" r="9">
      <c t="s" r="A9" s="4">
        <v>364</v>
      </c>
      <c t="n" r="C9" s="6">
        <v>72514</v>
      </c>
    </row>
    <row spans="1:3" r="10">
      <c t="s" r="A10" s="4">
        <v>366</v>
      </c>
    </row>
    <row spans="1:3" r="11">
      <c t="s" r="A11" s="3">
        <v>363</v>
      </c>
    </row>
    <row spans="1:3" r="12">
      <c t="s" r="A12" s="4">
        <v>364</v>
      </c>
      <c t="n" r="C12" s="6">
        <v>13331</v>
      </c>
    </row>
    <row spans="1:3" r="13">
      <c t="s" r="A13" s="4">
        <v>367</v>
      </c>
    </row>
    <row spans="1:3" r="14">
      <c t="s" r="A14" s="3">
        <v>363</v>
      </c>
    </row>
    <row spans="1:3" r="15">
      <c t="s" r="A15" s="4">
        <v>364</v>
      </c>
      <c t="n" r="B15" s="7">
        <v>31042</v>
      </c>
      <c t="n" r="C15" s="6">
        <v>11330</v>
      </c>
    </row>
    <row spans="1:3" r="16">
      <c t="s" r="A16" s="4">
        <v>368</v>
      </c>
    </row>
    <row spans="1:3" r="17">
      <c t="s" r="A17" s="3">
        <v>363</v>
      </c>
    </row>
    <row spans="1:3" r="18">
      <c t="s" r="A18" s="4">
        <v>364</v>
      </c>
      <c t="n" r="C18" s="6">
        <v>2001</v>
      </c>
    </row>
    <row spans="1:3" r="19">
      <c t="s" r="A19" s="4">
        <v>369</v>
      </c>
    </row>
    <row spans="1:3" r="20">
      <c t="s" r="A20" s="3">
        <v>363</v>
      </c>
    </row>
    <row spans="1:3" r="21">
      <c t="s" r="A21" s="4">
        <v>364</v>
      </c>
      <c t="n" r="C21" s="6">
        <v>70513</v>
      </c>
    </row>
    <row spans="1:3" r="22">
      <c t="s" r="A22" s="4">
        <v>370</v>
      </c>
    </row>
    <row spans="1:3" r="23">
      <c t="s" r="A23" s="3">
        <v>363</v>
      </c>
    </row>
    <row spans="1:3" r="24">
      <c t="s" r="A24" s="4">
        <v>364</v>
      </c>
      <c t="n" r="C24" s="7">
        <v>705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371</v>
      </c>
      <c t="s" r="B1" s="2">
        <v>372</v>
      </c>
      <c t="s" r="C1" s="2">
        <v>373</v>
      </c>
      <c t="s" r="D1" s="2">
        <v>70</v>
      </c>
    </row>
    <row spans="1:4" r="2">
      <c t="s" r="A2" s="3">
        <v>374</v>
      </c>
    </row>
    <row spans="1:4" r="3">
      <c t="s" r="A3" s="4">
        <v>375</v>
      </c>
      <c t="s" r="B3" s="4">
        <v>376</v>
      </c>
      <c t="s" r="C3" s="4">
        <v>377</v>
      </c>
      <c t="s" r="D3" s="4">
        <v>376</v>
      </c>
    </row>
    <row spans="1:4" r="4">
      <c t="s" r="A4" s="4">
        <v>378</v>
      </c>
      <c t="s" r="B4" s="4">
        <v>379</v>
      </c>
      <c t="s" r="C4" s="4">
        <v>380</v>
      </c>
      <c t="s" r="D4" s="4">
        <v>379</v>
      </c>
    </row>
    <row spans="1:4" r="5">
      <c t="s" r="A5" s="4">
        <v>381</v>
      </c>
      <c t="s" r="B5" s="4">
        <v>382</v>
      </c>
      <c t="s" r="C5" s="4">
        <v>328</v>
      </c>
      <c t="s" r="D5" s="4">
        <v>383</v>
      </c>
    </row>
    <row spans="1:4" r="6">
      <c t="s" r="A6" s="4">
        <v>384</v>
      </c>
      <c t="s" r="B6" s="4">
        <v>385</v>
      </c>
      <c t="s" r="C6" s="4">
        <v>385</v>
      </c>
      <c t="s" r="D6" s="4">
        <v>3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6</v>
      </c>
      <c t="s" r="B1" s="2">
        <v>1</v>
      </c>
    </row>
    <row spans="1:3" r="2">
      <c t="s" r="B2" s="2">
        <v>32</v>
      </c>
      <c t="s" r="C2" s="2">
        <v>70</v>
      </c>
    </row>
    <row spans="1:3" r="3">
      <c t="s" r="A3" s="4">
        <v>387</v>
      </c>
    </row>
    <row spans="1:3" r="4">
      <c t="s" r="A4" s="3">
        <v>388</v>
      </c>
    </row>
    <row spans="1:3" r="5">
      <c t="s" r="A5" s="4">
        <v>389</v>
      </c>
      <c t="n" r="B5" s="7">
        <v>1044</v>
      </c>
    </row>
    <row spans="1:3" r="6">
      <c t="s" r="A6" s="4">
        <v>390</v>
      </c>
      <c t="n" r="C6" s="7">
        <v>999</v>
      </c>
    </row>
    <row spans="1:3" r="7">
      <c t="s" r="A7" s="4">
        <v>391</v>
      </c>
      <c t="n" r="B7" s="6">
        <v>53</v>
      </c>
      <c t="n" r="C7" s="6">
        <v>45</v>
      </c>
    </row>
    <row spans="1:3" r="8">
      <c t="s" r="A8" s="4">
        <v>392</v>
      </c>
      <c t="n" r="B8" s="6">
        <v>-1097</v>
      </c>
    </row>
    <row spans="1:3" r="9">
      <c t="s" r="A9" s="4">
        <v>393</v>
      </c>
      <c t="n" r="C9" s="6">
        <v>1044</v>
      </c>
    </row>
    <row spans="1:3" r="10">
      <c t="s" r="A10" s="4">
        <v>343</v>
      </c>
    </row>
    <row spans="1:3" r="11">
      <c t="s" r="A11" s="3">
        <v>388</v>
      </c>
    </row>
    <row spans="1:3" r="12">
      <c t="s" r="A12" s="4">
        <v>389</v>
      </c>
      <c t="n" r="B12" s="6">
        <v>1116</v>
      </c>
    </row>
    <row spans="1:3" r="13">
      <c t="s" r="A13" s="4">
        <v>390</v>
      </c>
      <c t="n" r="C13" s="6">
        <v>954</v>
      </c>
    </row>
    <row spans="1:3" r="14">
      <c t="s" r="A14" s="4">
        <v>391</v>
      </c>
      <c t="n" r="B14" s="6">
        <v>183</v>
      </c>
      <c t="n" r="C14" s="6">
        <v>162</v>
      </c>
    </row>
    <row spans="1:3" r="15">
      <c t="s" r="A15" s="4">
        <v>394</v>
      </c>
      <c t="n" r="B15" s="7">
        <v>-1299</v>
      </c>
    </row>
    <row spans="1:3" r="16">
      <c t="s" r="A16" s="4">
        <v>393</v>
      </c>
      <c t="n" r="C16" s="6">
        <v>1116</v>
      </c>
    </row>
    <row spans="1:3" r="17">
      <c t="s" r="A17" s="4">
        <v>395</v>
      </c>
    </row>
    <row spans="1:3" r="18">
      <c t="s" r="A18" s="3">
        <v>388</v>
      </c>
    </row>
    <row spans="1:3" r="19">
      <c t="s" r="A19" s="4">
        <v>389</v>
      </c>
      <c t="n" r="C19" s="6">
        <v>4814</v>
      </c>
    </row>
    <row spans="1:3" r="20">
      <c t="s" r="A20" s="4">
        <v>117</v>
      </c>
      <c t="n" r="C20" s="6">
        <v>-96</v>
      </c>
    </row>
    <row spans="1:3" r="21">
      <c t="s" r="A21" s="4">
        <v>391</v>
      </c>
      <c t="n" r="C21" s="6">
        <v>3105</v>
      </c>
    </row>
    <row spans="1:3" r="22">
      <c t="s" r="A22" s="4">
        <v>396</v>
      </c>
    </row>
    <row spans="1:3" r="23">
      <c t="s" r="A23" s="3">
        <v>388</v>
      </c>
    </row>
    <row spans="1:3" r="24">
      <c t="s" r="A24" s="4">
        <v>397</v>
      </c>
      <c t="n" r="C24" s="7">
        <v>-78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spans="1:8" r="1">
      <c t="s" r="A1" s="1">
        <v>398</v>
      </c>
      <c t="s" r="B1" s="2">
        <v>399</v>
      </c>
      <c t="s" r="C1" s="2">
        <v>400</v>
      </c>
      <c t="s" r="D1" s="2">
        <v>401</v>
      </c>
      <c t="s" r="E1" s="2">
        <v>400</v>
      </c>
      <c t="s" r="F1" s="2">
        <v>2</v>
      </c>
      <c t="s" r="G1" s="2">
        <v>32</v>
      </c>
      <c t="s" r="H1" s="2">
        <v>70</v>
      </c>
    </row>
    <row spans="1:8" r="2">
      <c t="s" r="A2" s="3">
        <v>402</v>
      </c>
    </row>
    <row spans="1:8" r="3">
      <c t="s" r="A3" s="4">
        <v>403</v>
      </c>
      <c t="n" r="F3" s="7">
        <v>21959000</v>
      </c>
      <c t="n" r="G3" s="7">
        <v>22676000</v>
      </c>
      <c t="n" r="H3" s="7">
        <v>16927000</v>
      </c>
    </row>
    <row spans="1:8" r="4">
      <c t="s" r="A4" s="4">
        <v>404</v>
      </c>
      <c t="n" r="F4" s="6">
        <v>200000</v>
      </c>
      <c t="n" r="G4" s="6">
        <v>300000</v>
      </c>
      <c t="n" r="H4" s="6">
        <v>100000</v>
      </c>
    </row>
    <row spans="1:8" r="5">
      <c t="s" r="A5" s="4">
        <v>405</v>
      </c>
      <c t="n" r="F5" s="7">
        <v>300000</v>
      </c>
    </row>
    <row spans="1:8" r="6">
      <c t="s" r="A6" s="4">
        <v>406</v>
      </c>
    </row>
    <row spans="1:8" r="7">
      <c t="s" r="A7" s="3">
        <v>402</v>
      </c>
    </row>
    <row spans="1:8" r="8">
      <c t="s" r="A8" s="4">
        <v>407</v>
      </c>
      <c t="s" r="F8" s="4">
        <v>408</v>
      </c>
    </row>
    <row spans="1:8" r="9">
      <c t="s" r="A9" s="4">
        <v>409</v>
      </c>
      <c t="s" r="F9" s="4">
        <v>410</v>
      </c>
    </row>
    <row spans="1:8" r="10">
      <c t="s" r="A10" s="4">
        <v>411</v>
      </c>
      <c t="n" r="C10" s="7">
        <v>1000000</v>
      </c>
    </row>
    <row spans="1:8" r="11">
      <c t="s" r="A11" s="4">
        <v>412</v>
      </c>
    </row>
    <row spans="1:8" r="12">
      <c t="s" r="A12" s="3">
        <v>402</v>
      </c>
    </row>
    <row spans="1:8" r="13">
      <c t="s" r="A13" s="4">
        <v>407</v>
      </c>
      <c t="s" r="F13" s="4">
        <v>413</v>
      </c>
    </row>
    <row spans="1:8" r="14">
      <c t="s" r="A14" s="4">
        <v>414</v>
      </c>
      <c t="s" r="F14" s="4">
        <v>415</v>
      </c>
    </row>
    <row spans="1:8" r="15">
      <c t="s" r="A15" s="4">
        <v>416</v>
      </c>
    </row>
    <row spans="1:8" r="16">
      <c t="s" r="A16" s="3">
        <v>402</v>
      </c>
    </row>
    <row spans="1:8" r="17">
      <c t="s" r="A17" s="4">
        <v>411</v>
      </c>
      <c t="n" r="E17" s="7">
        <v>200000</v>
      </c>
    </row>
    <row spans="1:8" r="18">
      <c t="s" r="A18" s="4">
        <v>417</v>
      </c>
    </row>
    <row spans="1:8" r="19">
      <c t="s" r="A19" s="3">
        <v>402</v>
      </c>
    </row>
    <row spans="1:8" r="20">
      <c t="s" r="A20" s="4">
        <v>418</v>
      </c>
      <c t="s" r="F20" s="4">
        <v>419</v>
      </c>
    </row>
    <row spans="1:8" r="21">
      <c t="s" r="A21" s="4">
        <v>316</v>
      </c>
      <c t="s" r="B21" s="4">
        <v>420</v>
      </c>
    </row>
    <row spans="1:8" r="22">
      <c t="s" r="A22" s="4">
        <v>421</v>
      </c>
      <c t="n" r="B22" s="7">
        <v>160000</v>
      </c>
    </row>
    <row spans="1:8" r="23">
      <c t="s" r="A23" s="4">
        <v>422</v>
      </c>
      <c t="n" r="F23" s="7">
        <v>1000000</v>
      </c>
    </row>
    <row spans="1:8" r="24">
      <c t="s" r="A24" s="4">
        <v>423</v>
      </c>
      <c t="s" r="F24" s="4">
        <v>424</v>
      </c>
    </row>
    <row spans="1:8" r="25">
      <c t="s" r="A25" s="4">
        <v>425</v>
      </c>
      <c t="s" r="F25" s="4">
        <v>426</v>
      </c>
    </row>
    <row spans="1:8" r="26">
      <c t="s" r="A26" s="4">
        <v>427</v>
      </c>
    </row>
    <row spans="1:8" r="27">
      <c t="s" r="A27" s="3">
        <v>402</v>
      </c>
    </row>
    <row spans="1:8" r="28">
      <c t="s" r="A28" s="4">
        <v>428</v>
      </c>
      <c t="n" r="D28" s="7">
        <v>310000</v>
      </c>
    </row>
    <row spans="1:8" r="29">
      <c t="s" r="A29" s="4">
        <v>429</v>
      </c>
      <c t="n" r="D29" s="6">
        <v>310000</v>
      </c>
    </row>
    <row spans="1:8" r="30">
      <c t="s" r="A30" s="4">
        <v>418</v>
      </c>
      <c t="s" r="F30" s="4">
        <v>430</v>
      </c>
    </row>
    <row spans="1:8" r="31">
      <c t="s" r="A31" s="4">
        <v>431</v>
      </c>
      <c t="n" r="F31" s="6">
        <v>2019</v>
      </c>
    </row>
    <row spans="1:8" r="32">
      <c t="s" r="A32" s="4">
        <v>403</v>
      </c>
      <c t="n" r="F32" s="7">
        <v>300000</v>
      </c>
      <c t="n" r="G32" s="6">
        <v>300000</v>
      </c>
      <c t="n" r="H32" s="6">
        <v>300000</v>
      </c>
    </row>
    <row spans="1:8" r="33">
      <c t="s" r="A33" s="4">
        <v>432</v>
      </c>
      <c t="n" r="F33" s="6">
        <v>0</v>
      </c>
    </row>
    <row spans="1:8" r="34">
      <c t="s" r="A34" s="4">
        <v>433</v>
      </c>
    </row>
    <row spans="1:8" r="35">
      <c t="s" r="A35" s="3">
        <v>402</v>
      </c>
    </row>
    <row spans="1:8" r="36">
      <c t="s" r="A36" s="4">
        <v>434</v>
      </c>
      <c t="n" r="D36" s="7">
        <v>850000</v>
      </c>
    </row>
    <row spans="1:8" r="37">
      <c t="s" r="A37" s="4">
        <v>435</v>
      </c>
    </row>
    <row spans="1:8" r="38">
      <c t="s" r="A38" s="3">
        <v>402</v>
      </c>
    </row>
    <row spans="1:8" r="39">
      <c t="s" r="A39" s="4">
        <v>432</v>
      </c>
      <c t="n" r="F39" s="6">
        <v>0</v>
      </c>
    </row>
    <row spans="1:8" r="40">
      <c t="s" r="A40" s="4">
        <v>436</v>
      </c>
    </row>
    <row spans="1:8" r="41">
      <c t="s" r="A41" s="3">
        <v>402</v>
      </c>
    </row>
    <row spans="1:8" r="42">
      <c t="s" r="A42" s="4">
        <v>403</v>
      </c>
      <c t="n" r="F42" s="6">
        <v>200000</v>
      </c>
      <c t="n" r="G42" s="6">
        <v>200000</v>
      </c>
      <c t="n" r="H42" s="6">
        <v>200000</v>
      </c>
    </row>
    <row spans="1:8" r="43">
      <c t="s" r="A43" s="4">
        <v>422</v>
      </c>
      <c t="n" r="F43" s="6">
        <v>600000</v>
      </c>
    </row>
    <row spans="1:8" r="44">
      <c t="s" r="A44" s="4">
        <v>437</v>
      </c>
      <c t="n" r="F44" s="6">
        <v>100000</v>
      </c>
    </row>
    <row spans="1:8" r="45">
      <c t="s" r="A45" s="4">
        <v>438</v>
      </c>
    </row>
    <row spans="1:8" r="46">
      <c t="s" r="A46" s="3">
        <v>402</v>
      </c>
    </row>
    <row spans="1:8" r="47">
      <c t="s" r="A47" s="4">
        <v>403</v>
      </c>
      <c t="n" r="F47" s="6">
        <v>100000</v>
      </c>
    </row>
    <row spans="1:8" r="48">
      <c t="s" r="A48" s="4">
        <v>439</v>
      </c>
    </row>
    <row spans="1:8" r="49">
      <c t="s" r="A49" s="3">
        <v>402</v>
      </c>
    </row>
    <row spans="1:8" r="50">
      <c t="s" r="A50" s="4">
        <v>403</v>
      </c>
      <c t="n" r="F50" s="6">
        <v>100000</v>
      </c>
      <c t="n" r="G50" s="7">
        <v>100000</v>
      </c>
      <c t="n" r="H50" s="7">
        <v>100000</v>
      </c>
    </row>
    <row spans="1:8" r="51">
      <c t="s" r="A51" s="4">
        <v>432</v>
      </c>
      <c t="n" r="F51"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40</v>
      </c>
      <c t="s" r="B1" s="2">
        <v>441</v>
      </c>
    </row>
    <row spans="1:2" r="2">
      <c t="s" r="A2" s="3">
        <v>191</v>
      </c>
    </row>
    <row spans="1:2" r="3">
      <c t="s" r="A3" s="4">
        <v>442</v>
      </c>
      <c t="n" r="B3" s="7">
        <v>125</v>
      </c>
    </row>
    <row spans="1:2" r="4">
      <c t="s" r="A4" s="4">
        <v>443</v>
      </c>
      <c t="n" r="B4" s="6">
        <v>84</v>
      </c>
    </row>
    <row spans="1:2" r="5">
      <c t="s" r="A5" s="4">
        <v>444</v>
      </c>
      <c t="n" r="B5" s="6">
        <v>0</v>
      </c>
    </row>
    <row spans="1:2" r="6">
      <c t="s" r="A6" s="4">
        <v>445</v>
      </c>
      <c t="n" r="B6" s="6">
        <v>209</v>
      </c>
    </row>
    <row spans="1:2" r="7">
      <c t="s" r="A7" s="4">
        <v>446</v>
      </c>
      <c t="n" r="B7" s="6">
        <v>-77</v>
      </c>
    </row>
    <row spans="1:2" r="8">
      <c t="s" r="A8" s="4">
        <v>447</v>
      </c>
      <c t="n" r="B8" s="6">
        <v>-67</v>
      </c>
    </row>
    <row spans="1:2" r="9">
      <c t="s" r="A9" s="4">
        <v>448</v>
      </c>
      <c t="n" r="B9" s="6">
        <v>0</v>
      </c>
    </row>
    <row spans="1:2" r="10">
      <c t="s" r="A10" s="4">
        <v>449</v>
      </c>
      <c t="n" r="B10" s="6">
        <v>-144</v>
      </c>
    </row>
    <row spans="1:2" r="11">
      <c t="s" r="A11" s="4">
        <v>450</v>
      </c>
      <c t="n" r="B11" s="6">
        <v>48</v>
      </c>
    </row>
    <row spans="1:2" r="12">
      <c t="s" r="A12" s="4">
        <v>451</v>
      </c>
      <c t="n" r="B12" s="6">
        <v>17</v>
      </c>
    </row>
    <row spans="1:2" r="13">
      <c t="s" r="A13" s="4">
        <v>452</v>
      </c>
      <c t="n" r="B13" s="6">
        <v>0</v>
      </c>
    </row>
    <row spans="1:2" r="14">
      <c t="s" r="A14" s="4">
        <v>453</v>
      </c>
      <c t="n" r="B14" s="7">
        <v>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v>
      </c>
      <c t="s" r="B1" s="2">
        <v>1</v>
      </c>
    </row>
    <row spans="1:4" r="2">
      <c t="s" r="B2" s="2">
        <v>2</v>
      </c>
      <c t="s" r="C2" s="2">
        <v>32</v>
      </c>
      <c t="s" r="D2" s="2">
        <v>70</v>
      </c>
    </row>
    <row spans="1:4" r="3">
      <c t="s" r="A3" s="3">
        <v>71</v>
      </c>
    </row>
    <row spans="1:4" r="4">
      <c t="s" r="A4" s="4">
        <v>72</v>
      </c>
      <c t="n" r="B4" s="7">
        <v>21959</v>
      </c>
      <c t="n" r="C4" s="7">
        <v>22676</v>
      </c>
      <c t="n" r="D4" s="7">
        <v>16927</v>
      </c>
    </row>
    <row spans="1:4" r="5">
      <c t="s" r="A5" s="4">
        <v>73</v>
      </c>
      <c t="n" r="B5" s="6">
        <v>12435</v>
      </c>
      <c t="n" r="C5" s="6">
        <v>10342</v>
      </c>
      <c t="n" r="D5" s="6">
        <v>3037</v>
      </c>
    </row>
    <row spans="1:4" r="6">
      <c t="s" r="A6" s="4">
        <v>74</v>
      </c>
      <c t="n" r="B6" s="6">
        <v>7787</v>
      </c>
    </row>
    <row spans="1:4" r="7">
      <c t="s" r="A7" s="4">
        <v>75</v>
      </c>
      <c t="n" r="B7" s="6">
        <v>42181</v>
      </c>
      <c t="n" r="C7" s="6">
        <v>33018</v>
      </c>
      <c t="n" r="D7" s="6">
        <v>19964</v>
      </c>
    </row>
    <row spans="1:4" r="8">
      <c t="s" r="A8" s="4">
        <v>76</v>
      </c>
      <c t="n" r="B8" s="6">
        <v>-42181</v>
      </c>
      <c t="n" r="C8" s="6">
        <v>-33018</v>
      </c>
      <c t="n" r="D8" s="6">
        <v>-19964</v>
      </c>
    </row>
    <row spans="1:4" r="9">
      <c t="s" r="A9" s="3">
        <v>77</v>
      </c>
    </row>
    <row spans="1:4" r="10">
      <c t="s" r="A10" s="4">
        <v>78</v>
      </c>
      <c t="n" r="B10" s="6">
        <v>65</v>
      </c>
      <c t="n" r="C10" s="6">
        <v>118</v>
      </c>
      <c t="n" r="D10" s="6">
        <v>69</v>
      </c>
    </row>
    <row spans="1:4" r="11">
      <c t="s" r="A11" s="4">
        <v>79</v>
      </c>
      <c t="n" r="B11" s="6">
        <v>-2302</v>
      </c>
      <c t="n" r="C11" s="6">
        <v>-741</v>
      </c>
      <c t="n" r="D11" s="6">
        <v>-59</v>
      </c>
    </row>
    <row spans="1:4" r="12">
      <c t="s" r="A12" s="4">
        <v>80</v>
      </c>
      <c t="n" r="B12" s="6">
        <v>5</v>
      </c>
      <c t="n" r="C12" s="6">
        <v>-29</v>
      </c>
      <c t="n" r="D12" s="6">
        <v>25</v>
      </c>
    </row>
    <row spans="1:4" r="13">
      <c t="s" r="A13" s="4">
        <v>81</v>
      </c>
      <c t="n" r="C13" s="6">
        <v>-183</v>
      </c>
      <c t="n" r="D13" s="6">
        <v>-162</v>
      </c>
    </row>
    <row spans="1:4" r="14">
      <c t="s" r="A14" s="4">
        <v>82</v>
      </c>
      <c t="n" r="B14" s="6">
        <v>-44413</v>
      </c>
      <c t="n" r="C14" s="6">
        <v>-33853</v>
      </c>
      <c t="n" r="D14" s="6">
        <v>-20091</v>
      </c>
    </row>
    <row spans="1:4" r="15">
      <c t="s" r="A15" s="4">
        <v>83</v>
      </c>
      <c t="n" r="D15" s="6">
        <v>96</v>
      </c>
    </row>
    <row spans="1:4" r="16">
      <c t="s" r="A16" s="4">
        <v>84</v>
      </c>
      <c t="n" r="B16" s="6">
        <v>-44413</v>
      </c>
      <c t="n" r="C16" s="6">
        <v>-33853</v>
      </c>
      <c t="n" r="D16" s="6">
        <v>-19995</v>
      </c>
    </row>
    <row spans="1:4" r="17">
      <c t="s" r="A17" s="4">
        <v>85</v>
      </c>
      <c t="n" r="D17" s="6">
        <v>-3105</v>
      </c>
    </row>
    <row spans="1:4" r="18">
      <c t="s" r="A18" s="4">
        <v>86</v>
      </c>
      <c t="n" r="D18" s="6">
        <v>-856</v>
      </c>
    </row>
    <row spans="1:4" r="19">
      <c t="s" r="A19" s="4">
        <v>87</v>
      </c>
      <c t="n" r="B19" s="6">
        <v>-44413</v>
      </c>
      <c t="n" r="C19" s="6">
        <v>-33853</v>
      </c>
      <c t="n" r="D19" s="6">
        <v>-23956</v>
      </c>
    </row>
    <row spans="1:4" r="20">
      <c t="s" r="A20" s="3">
        <v>88</v>
      </c>
    </row>
    <row spans="1:4" r="21">
      <c t="s" r="A21" s="4">
        <v>89</v>
      </c>
      <c t="n" r="B21" s="6">
        <v>8</v>
      </c>
      <c t="n" r="C21" s="6">
        <v>-10</v>
      </c>
      <c t="n" r="D21" s="6">
        <v>-7</v>
      </c>
    </row>
    <row spans="1:4" r="22">
      <c t="s" r="A22" s="4">
        <v>90</v>
      </c>
      <c t="n" r="B22" s="7">
        <v>-44405</v>
      </c>
      <c t="n" r="C22" s="7">
        <v>-33863</v>
      </c>
      <c t="n" r="D22" s="7">
        <v>-20098</v>
      </c>
    </row>
    <row spans="1:4" r="23">
      <c t="s" r="A23" s="4">
        <v>91</v>
      </c>
      <c t="n" r="B23" s="9">
        <v>-27.93</v>
      </c>
      <c t="n" r="C23" s="9">
        <v>-27.3</v>
      </c>
      <c t="n" r="D23" s="9">
        <v>-406.41</v>
      </c>
    </row>
    <row spans="1:4" r="24">
      <c t="s" r="A24" s="4">
        <v>92</v>
      </c>
      <c t="n" r="B24" s="6">
        <v>1590211</v>
      </c>
      <c t="n" r="C24" s="6">
        <v>1240240</v>
      </c>
      <c t="n" r="D24" s="6">
        <v>589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r="A1" s="1">
        <v>454</v>
      </c>
      <c t="s" r="B1" s="2">
        <v>455</v>
      </c>
      <c t="s" r="C1" s="2">
        <v>456</v>
      </c>
      <c t="s" r="D1" s="2">
        <v>2</v>
      </c>
      <c t="s" r="E1" s="2">
        <v>32</v>
      </c>
      <c t="s" r="F1" s="2">
        <v>70</v>
      </c>
      <c t="s" r="G1" s="2">
        <v>4</v>
      </c>
      <c t="s" r="H1" s="2">
        <v>457</v>
      </c>
      <c t="s" r="I1" s="2">
        <v>458</v>
      </c>
    </row>
    <row spans="1:9" r="2">
      <c t="s" r="A2" s="3">
        <v>459</v>
      </c>
    </row>
    <row spans="1:9" r="3">
      <c t="s" r="A3" s="4">
        <v>460</v>
      </c>
      <c t="n" r="D3" s="7">
        <v>1750000</v>
      </c>
      <c t="n" r="E3" s="7">
        <v>387000</v>
      </c>
    </row>
    <row spans="1:9" r="4">
      <c t="s" r="A4" s="4">
        <v>79</v>
      </c>
      <c t="n" r="D4" s="6">
        <v>2302000</v>
      </c>
      <c t="n" r="E4" s="7">
        <v>741000</v>
      </c>
      <c t="n" r="F4" s="7">
        <v>59000</v>
      </c>
    </row>
    <row spans="1:9" r="5">
      <c t="s" r="A5" s="4">
        <v>461</v>
      </c>
      <c t="n" r="D5" s="7">
        <v>1200000</v>
      </c>
    </row>
    <row spans="1:9" r="6">
      <c t="s" r="A6" s="4">
        <v>462</v>
      </c>
    </row>
    <row spans="1:9" r="7">
      <c t="s" r="A7" s="3">
        <v>459</v>
      </c>
    </row>
    <row spans="1:9" r="8">
      <c t="s" r="A8" s="4">
        <v>463</v>
      </c>
      <c t="s" r="D8" s="4">
        <v>464</v>
      </c>
    </row>
    <row spans="1:9" r="9">
      <c t="s" r="A9" s="4">
        <v>465</v>
      </c>
      <c t="s" r="D9" s="4">
        <v>466</v>
      </c>
    </row>
    <row spans="1:9" r="10">
      <c t="s" r="A10" s="4">
        <v>467</v>
      </c>
      <c t="s" r="D10" s="4">
        <v>468</v>
      </c>
    </row>
    <row spans="1:9" r="11">
      <c t="s" r="A11" s="4">
        <v>469</v>
      </c>
      <c t="n" r="C11" s="7">
        <v>10000000</v>
      </c>
    </row>
    <row spans="1:9" r="12">
      <c t="s" r="A12" s="4">
        <v>470</v>
      </c>
      <c t="n" r="C12" s="6">
        <v>75625</v>
      </c>
    </row>
    <row spans="1:9" r="13">
      <c t="s" r="A13" s="4">
        <v>471</v>
      </c>
      <c t="n" r="C13" s="6">
        <v>1750000</v>
      </c>
    </row>
    <row spans="1:9" r="14">
      <c t="s" r="A14" s="4">
        <v>472</v>
      </c>
      <c t="s" r="D14" s="4">
        <v>473</v>
      </c>
    </row>
    <row spans="1:9" r="15">
      <c t="s" r="A15" s="4">
        <v>474</v>
      </c>
      <c t="n" r="C15" s="7">
        <v>11825625</v>
      </c>
    </row>
    <row spans="1:9" r="16">
      <c t="s" r="A16" s="4">
        <v>475</v>
      </c>
    </row>
    <row spans="1:9" r="17">
      <c t="s" r="A17" s="3">
        <v>459</v>
      </c>
    </row>
    <row spans="1:9" r="18">
      <c t="s" r="A18" s="4">
        <v>476</v>
      </c>
      <c t="s" r="D18" s="4">
        <v>477</v>
      </c>
    </row>
    <row spans="1:9" r="19">
      <c t="s" r="A19" s="4">
        <v>478</v>
      </c>
    </row>
    <row spans="1:9" r="20">
      <c t="s" r="A20" s="3">
        <v>459</v>
      </c>
    </row>
    <row spans="1:9" r="21">
      <c t="s" r="A21" s="4">
        <v>479</v>
      </c>
      <c t="n" r="I21" s="7">
        <v>25000000</v>
      </c>
    </row>
    <row spans="1:9" r="22">
      <c t="s" r="A22" s="4">
        <v>480</v>
      </c>
      <c t="n" r="H22" s="7">
        <v>10000000</v>
      </c>
    </row>
    <row spans="1:9" r="23">
      <c t="s" r="A23" s="4">
        <v>481</v>
      </c>
    </row>
    <row spans="1:9" r="24">
      <c t="s" r="A24" s="3">
        <v>459</v>
      </c>
    </row>
    <row spans="1:9" r="25">
      <c t="s" r="A25" s="4">
        <v>482</v>
      </c>
      <c t="n" r="G25" s="7">
        <v>15000000</v>
      </c>
    </row>
    <row spans="1:9" r="26">
      <c t="s" r="A26" s="4">
        <v>483</v>
      </c>
      <c t="s" r="D26" s="4">
        <v>484</v>
      </c>
    </row>
    <row spans="1:9" r="27">
      <c t="s" r="A27" s="4">
        <v>485</v>
      </c>
    </row>
    <row spans="1:9" r="28">
      <c t="s" r="A28" s="3">
        <v>459</v>
      </c>
    </row>
    <row spans="1:9" r="29">
      <c t="s" r="A29" s="4">
        <v>460</v>
      </c>
      <c t="n" r="B29" s="7">
        <v>17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spans="1:7" r="1">
      <c t="s" r="A1" s="1">
        <v>486</v>
      </c>
      <c t="s" r="B1" s="2">
        <v>487</v>
      </c>
      <c t="s" r="E1" s="2">
        <v>1</v>
      </c>
    </row>
    <row spans="1:7" r="2">
      <c t="s" r="B2" s="2">
        <v>488</v>
      </c>
      <c t="s" r="C2" s="2">
        <v>489</v>
      </c>
      <c t="s" r="D2" s="2">
        <v>490</v>
      </c>
      <c t="s" r="E2" s="2">
        <v>2</v>
      </c>
      <c t="s" r="F2" s="2">
        <v>32</v>
      </c>
      <c t="s" r="G2" s="2">
        <v>70</v>
      </c>
    </row>
    <row spans="1:7" r="3">
      <c t="s" r="A3" s="3">
        <v>491</v>
      </c>
    </row>
    <row spans="1:7" r="4">
      <c t="s" r="A4" s="4">
        <v>492</v>
      </c>
      <c t="n" r="F4" s="7">
        <v>7661000</v>
      </c>
      <c t="n" r="G4" s="7">
        <v>1693000</v>
      </c>
    </row>
    <row spans="1:7" r="5">
      <c t="s" r="A5" s="4">
        <v>493</v>
      </c>
      <c t="n" r="E5" s="6">
        <v>10182</v>
      </c>
      <c t="n" r="F5" s="6">
        <v>13756</v>
      </c>
    </row>
    <row spans="1:7" r="6">
      <c t="s" r="A6" s="4">
        <v>494</v>
      </c>
      <c t="n" r="E6" s="9">
        <v>84.15000000000001</v>
      </c>
    </row>
    <row spans="1:7" r="7">
      <c t="s" r="A7" s="4">
        <v>495</v>
      </c>
      <c t="s" r="E7" s="4">
        <v>496</v>
      </c>
    </row>
    <row spans="1:7" r="8">
      <c t="s" r="A8" s="4">
        <v>497</v>
      </c>
      <c t="s" r="E8" s="4">
        <v>498</v>
      </c>
    </row>
    <row spans="1:7" r="9">
      <c t="s" r="A9" s="4">
        <v>499</v>
      </c>
      <c t="n" r="E9" s="9">
        <v>141.45</v>
      </c>
      <c t="n" r="F9" s="9">
        <v>110.4</v>
      </c>
      <c t="n" r="G9" s="9">
        <v>109.05</v>
      </c>
    </row>
    <row spans="1:7" r="10">
      <c t="s" r="A10" s="4">
        <v>500</v>
      </c>
      <c t="n" r="E10" s="7">
        <v>6400000</v>
      </c>
      <c t="n" r="F10" s="7">
        <v>3900000</v>
      </c>
    </row>
    <row spans="1:7" r="11">
      <c t="s" r="A11" s="4">
        <v>501</v>
      </c>
      <c t="n" r="E11" s="6">
        <v>27815</v>
      </c>
    </row>
    <row spans="1:7" r="12">
      <c t="s" r="A12" s="4">
        <v>502</v>
      </c>
      <c t="n" r="E12" s="7">
        <v>3028000</v>
      </c>
      <c t="n" r="F12" s="6">
        <v>3319000</v>
      </c>
      <c t="n" r="G12" s="7">
        <v>1388000</v>
      </c>
    </row>
    <row spans="1:7" r="13">
      <c t="s" r="A13" s="4">
        <v>503</v>
      </c>
      <c t="n" r="E13" s="7">
        <v>2400000</v>
      </c>
    </row>
    <row spans="1:7" r="14">
      <c t="s" r="A14" s="4">
        <v>504</v>
      </c>
      <c t="s" r="E14" s="4">
        <v>505</v>
      </c>
    </row>
    <row spans="1:7" r="15">
      <c t="s" r="A15" s="4">
        <v>97</v>
      </c>
    </row>
    <row spans="1:7" r="16">
      <c t="s" r="A16" s="3">
        <v>491</v>
      </c>
    </row>
    <row spans="1:7" r="17">
      <c t="s" r="A17" s="4">
        <v>506</v>
      </c>
      <c t="n" r="C17" s="6">
        <v>421666</v>
      </c>
    </row>
    <row spans="1:7" r="18">
      <c t="s" r="A18" s="4">
        <v>507</v>
      </c>
      <c t="n" r="C18" s="7">
        <v>120</v>
      </c>
    </row>
    <row spans="1:7" r="19">
      <c t="s" r="A19" s="4">
        <v>492</v>
      </c>
      <c t="n" r="C19" s="7">
        <v>6300000</v>
      </c>
    </row>
    <row spans="1:7" r="20">
      <c t="s" r="A20" s="4">
        <v>508</v>
      </c>
      <c t="n" r="C20" s="7">
        <v>44300000</v>
      </c>
    </row>
    <row spans="1:7" r="21">
      <c t="s" r="A21" s="4">
        <v>509</v>
      </c>
    </row>
    <row spans="1:7" r="22">
      <c t="s" r="A22" s="3">
        <v>491</v>
      </c>
    </row>
    <row spans="1:7" r="23">
      <c t="s" r="A23" s="4">
        <v>506</v>
      </c>
      <c t="n" r="B23" s="6">
        <v>306666</v>
      </c>
    </row>
    <row spans="1:7" r="24">
      <c t="s" r="A24" s="4">
        <v>507</v>
      </c>
      <c t="n" r="B24" s="9">
        <v>142.5</v>
      </c>
    </row>
    <row spans="1:7" r="25">
      <c t="s" r="A25" s="4">
        <v>492</v>
      </c>
      <c t="n" r="B25" s="7">
        <v>3000000</v>
      </c>
    </row>
    <row spans="1:7" r="26">
      <c t="s" r="A26" s="4">
        <v>508</v>
      </c>
      <c t="n" r="B26" s="7">
        <v>43700000</v>
      </c>
    </row>
    <row spans="1:7" r="27">
      <c t="s" r="A27" s="4">
        <v>510</v>
      </c>
    </row>
    <row spans="1:7" r="28">
      <c t="s" r="A28" s="3">
        <v>491</v>
      </c>
    </row>
    <row spans="1:7" r="29">
      <c t="s" r="A29" s="4">
        <v>501</v>
      </c>
      <c t="n" r="G29" s="6">
        <v>0</v>
      </c>
    </row>
    <row spans="1:7" r="30">
      <c t="s" r="A30" s="4">
        <v>511</v>
      </c>
    </row>
    <row spans="1:7" r="31">
      <c t="s" r="A31" s="3">
        <v>491</v>
      </c>
    </row>
    <row spans="1:7" r="32">
      <c t="s" r="A32" s="4">
        <v>512</v>
      </c>
      <c t="n" r="E32" s="6">
        <v>1</v>
      </c>
    </row>
    <row spans="1:7" r="33">
      <c t="s" r="A33" s="4">
        <v>513</v>
      </c>
    </row>
    <row spans="1:7" r="34">
      <c t="s" r="A34" s="3">
        <v>491</v>
      </c>
    </row>
    <row spans="1:7" r="35">
      <c t="s" r="A35" s="4">
        <v>502</v>
      </c>
      <c t="n" r="E35" s="7">
        <v>50000</v>
      </c>
    </row>
    <row spans="1:7" r="36">
      <c t="s" r="A36" s="4">
        <v>514</v>
      </c>
    </row>
    <row spans="1:7" r="37">
      <c t="s" r="A37" s="3">
        <v>491</v>
      </c>
    </row>
    <row spans="1:7" r="38">
      <c t="s" r="A38" s="4">
        <v>515</v>
      </c>
      <c t="s" r="E38" s="4">
        <v>516</v>
      </c>
    </row>
    <row spans="1:7" r="39">
      <c t="s" r="A39" s="4">
        <v>517</v>
      </c>
      <c t="s" r="E39" s="4">
        <v>518</v>
      </c>
    </row>
    <row spans="1:7" r="40">
      <c t="s" r="A40" s="4">
        <v>519</v>
      </c>
    </row>
    <row spans="1:7" r="41">
      <c t="s" r="A41" s="3">
        <v>491</v>
      </c>
    </row>
    <row spans="1:7" r="42">
      <c t="s" r="A42" s="4">
        <v>520</v>
      </c>
      <c t="n" r="E42" s="6">
        <v>0</v>
      </c>
    </row>
    <row spans="1:7" r="43">
      <c t="s" r="A43" s="4">
        <v>521</v>
      </c>
    </row>
    <row spans="1:7" r="44">
      <c t="s" r="A44" s="3">
        <v>491</v>
      </c>
    </row>
    <row spans="1:7" r="45">
      <c t="s" r="A45" s="4">
        <v>522</v>
      </c>
      <c t="s" r="C45" s="4">
        <v>523</v>
      </c>
    </row>
    <row spans="1:7" r="46">
      <c t="s" r="A46" s="4">
        <v>497</v>
      </c>
      <c t="s" r="E46" s="4">
        <v>524</v>
      </c>
    </row>
    <row spans="1:7" r="47">
      <c t="s" r="A47" s="4">
        <v>525</v>
      </c>
    </row>
    <row spans="1:7" r="48">
      <c t="s" r="A48" s="3">
        <v>491</v>
      </c>
    </row>
    <row spans="1:7" r="49">
      <c t="s" r="A49" s="4">
        <v>522</v>
      </c>
      <c t="s" r="D49" s="4">
        <v>526</v>
      </c>
    </row>
    <row spans="1:7" r="50">
      <c t="s" r="A50" s="4">
        <v>502</v>
      </c>
      <c t="n" r="E50" s="7">
        <v>200000</v>
      </c>
      <c t="n" r="F50" s="7">
        <v>100000</v>
      </c>
    </row>
    <row spans="1:7" r="51">
      <c t="s" r="A51" s="4">
        <v>527</v>
      </c>
    </row>
    <row spans="1:7" r="52">
      <c t="s" r="A52" s="3">
        <v>491</v>
      </c>
    </row>
    <row spans="1:7" r="53">
      <c t="s" r="A53" s="4">
        <v>528</v>
      </c>
      <c t="n" r="D53" s="6">
        <v>25620</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529</v>
      </c>
      <c t="s" r="B1" s="2">
        <v>1</v>
      </c>
    </row>
    <row spans="1:3" r="2">
      <c t="s" r="B2" s="2">
        <v>2</v>
      </c>
      <c t="s" r="C2" s="2">
        <v>32</v>
      </c>
    </row>
    <row spans="1:3" r="3">
      <c t="s" r="A3" s="3">
        <v>197</v>
      </c>
    </row>
    <row spans="1:3" r="4">
      <c t="s" r="A4" s="4">
        <v>530</v>
      </c>
      <c t="n" r="B4" s="6">
        <v>160575</v>
      </c>
    </row>
    <row spans="1:3" r="5">
      <c t="s" r="A5" s="4">
        <v>531</v>
      </c>
      <c t="n" r="B5" s="6">
        <v>88413</v>
      </c>
    </row>
    <row spans="1:3" r="6">
      <c t="s" r="A6" s="4">
        <v>532</v>
      </c>
      <c t="n" r="B6" s="6">
        <v>-27815</v>
      </c>
    </row>
    <row spans="1:3" r="7">
      <c t="s" r="A7" s="4">
        <v>533</v>
      </c>
      <c t="n" r="B7" s="6">
        <v>-147976</v>
      </c>
    </row>
    <row spans="1:3" r="8">
      <c t="s" r="A8" s="4">
        <v>534</v>
      </c>
      <c t="n" r="B8" s="6">
        <v>73197</v>
      </c>
      <c t="n" r="C8" s="6">
        <v>160575</v>
      </c>
    </row>
    <row spans="1:3" r="9">
      <c t="s" r="A9" s="4">
        <v>535</v>
      </c>
      <c t="n" r="B9" s="6">
        <v>55163</v>
      </c>
    </row>
    <row spans="1:3" r="10">
      <c t="s" r="A10" s="4">
        <v>536</v>
      </c>
      <c t="n" r="B10" s="6">
        <v>73197</v>
      </c>
    </row>
    <row spans="1:3" r="11">
      <c t="s" r="A11" s="4">
        <v>537</v>
      </c>
      <c t="n" r="B11" s="9">
        <v>107.7</v>
      </c>
    </row>
    <row spans="1:3" r="12">
      <c t="s" r="A12" s="4">
        <v>538</v>
      </c>
      <c t="n" r="B12" s="12">
        <v>287.7</v>
      </c>
    </row>
    <row spans="1:3" r="13">
      <c t="s" r="A13" s="4">
        <v>539</v>
      </c>
      <c t="n" r="B13" s="12">
        <v>29.7</v>
      </c>
    </row>
    <row spans="1:3" r="14">
      <c t="s" r="A14" s="4">
        <v>540</v>
      </c>
      <c t="n" r="B14" s="12">
        <v>178.8</v>
      </c>
    </row>
    <row spans="1:3" r="15">
      <c t="s" r="A15" s="4">
        <v>541</v>
      </c>
      <c t="n" r="B15" s="12">
        <v>210.9</v>
      </c>
      <c t="n" r="C15" s="9">
        <v>107.7</v>
      </c>
    </row>
    <row spans="1:3" r="16">
      <c t="s" r="A16" s="4">
        <v>542</v>
      </c>
      <c t="n" r="B16" s="12">
        <v>205.65</v>
      </c>
    </row>
    <row spans="1:3" r="17">
      <c t="s" r="A17" s="4">
        <v>543</v>
      </c>
      <c t="n" r="B17" s="9">
        <v>210.9</v>
      </c>
    </row>
    <row spans="1:3" r="18">
      <c t="s" r="A18" s="4">
        <v>544</v>
      </c>
      <c t="s" r="B18" s="4">
        <v>545</v>
      </c>
      <c t="s" r="C18" s="4">
        <v>546</v>
      </c>
    </row>
    <row spans="1:3" r="19">
      <c t="s" r="A19" s="4">
        <v>547</v>
      </c>
      <c t="s" r="B19" s="4">
        <v>548</v>
      </c>
    </row>
    <row spans="1:3" r="20">
      <c t="s" r="A20" s="4">
        <v>549</v>
      </c>
      <c t="s" r="B20" s="4">
        <v>545</v>
      </c>
    </row>
    <row spans="1:3" r="21">
      <c t="s" r="A21" s="4">
        <v>550</v>
      </c>
      <c t="n" r="B21" s="7">
        <v>31031</v>
      </c>
    </row>
    <row spans="1:3" r="22">
      <c t="s" r="A22" s="4">
        <v>551</v>
      </c>
      <c t="n" r="B22" s="6">
        <v>10</v>
      </c>
      <c t="n" r="C22" s="7">
        <v>31031</v>
      </c>
    </row>
    <row spans="1:3" r="23">
      <c t="s" r="A23" s="4">
        <v>552</v>
      </c>
      <c t="n" r="B23" s="6">
        <v>10</v>
      </c>
    </row>
    <row spans="1:3" r="24">
      <c t="s" r="A24" s="4">
        <v>553</v>
      </c>
      <c t="n" r="B24" s="7">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t="s" r="A1" s="1">
        <v>554</v>
      </c>
      <c t="s" r="B1" s="2">
        <v>1</v>
      </c>
    </row>
    <row spans="1:4" r="2">
      <c t="s" r="B2" s="2">
        <v>2</v>
      </c>
      <c t="s" r="C2" s="2">
        <v>32</v>
      </c>
      <c t="s" r="D2" s="2">
        <v>70</v>
      </c>
    </row>
    <row spans="1:4" r="3">
      <c t="s" r="A3" s="3">
        <v>197</v>
      </c>
    </row>
    <row spans="1:4" r="4">
      <c t="s" r="A4" s="4">
        <v>375</v>
      </c>
      <c t="s" r="B4" s="4">
        <v>555</v>
      </c>
      <c t="s" r="C4" s="4">
        <v>556</v>
      </c>
      <c t="s" r="D4" s="4">
        <v>557</v>
      </c>
    </row>
    <row spans="1:4" r="5">
      <c t="s" r="A5" s="4">
        <v>378</v>
      </c>
      <c t="s" r="B5" s="4">
        <v>558</v>
      </c>
      <c t="s" r="C5" s="4">
        <v>559</v>
      </c>
      <c t="s" r="D5" s="4">
        <v>380</v>
      </c>
    </row>
    <row spans="1:4" r="6">
      <c t="s" r="A6" s="4">
        <v>381</v>
      </c>
      <c t="s" r="B6" s="4">
        <v>560</v>
      </c>
      <c t="s" r="C6" s="4">
        <v>561</v>
      </c>
      <c t="s" r="D6" s="4">
        <v>562</v>
      </c>
    </row>
    <row spans="1:4" r="7">
      <c t="s" r="A7" s="4">
        <v>384</v>
      </c>
      <c t="s" r="B7" s="4">
        <v>385</v>
      </c>
      <c t="s" r="C7" s="4">
        <v>385</v>
      </c>
      <c t="s" r="D7" s="4">
        <v>38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3</v>
      </c>
      <c t="s" r="B1" s="2">
        <v>1</v>
      </c>
    </row>
    <row spans="1:4" r="2">
      <c t="s" r="B2" s="2">
        <v>2</v>
      </c>
      <c t="s" r="C2" s="2">
        <v>32</v>
      </c>
      <c t="s" r="D2" s="2">
        <v>70</v>
      </c>
    </row>
    <row spans="1:4" r="3">
      <c t="s" r="A3" s="3">
        <v>564</v>
      </c>
    </row>
    <row spans="1:4" r="4">
      <c t="s" r="A4" s="4">
        <v>565</v>
      </c>
      <c t="n" r="B4" s="7">
        <v>3028</v>
      </c>
      <c t="n" r="C4" s="7">
        <v>3319</v>
      </c>
      <c t="n" r="D4" s="7">
        <v>1388</v>
      </c>
    </row>
    <row spans="1:4" r="5">
      <c t="s" r="A5" s="4">
        <v>566</v>
      </c>
    </row>
    <row spans="1:4" r="6">
      <c t="s" r="A6" s="3">
        <v>564</v>
      </c>
    </row>
    <row spans="1:4" r="7">
      <c t="s" r="A7" s="4">
        <v>565</v>
      </c>
      <c t="n" r="B7" s="6">
        <v>928</v>
      </c>
      <c t="n" r="C7" s="6">
        <v>1712</v>
      </c>
      <c t="n" r="D7" s="6">
        <v>1264</v>
      </c>
    </row>
    <row spans="1:4" r="8">
      <c t="s" r="A8" s="4">
        <v>567</v>
      </c>
    </row>
    <row spans="1:4" r="9">
      <c t="s" r="A9" s="3">
        <v>564</v>
      </c>
    </row>
    <row spans="1:4" r="10">
      <c t="s" r="A10" s="4">
        <v>565</v>
      </c>
      <c t="n" r="B10" s="7">
        <v>2100</v>
      </c>
      <c t="n" r="C10" s="7">
        <v>1607</v>
      </c>
      <c t="n" r="D10" s="7">
        <v>1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32</v>
      </c>
    </row>
    <row spans="1:3" r="2">
      <c t="s" r="A2" s="3">
        <v>564</v>
      </c>
    </row>
    <row spans="1:3" r="3">
      <c t="s" r="A3" s="4">
        <v>569</v>
      </c>
      <c t="n" r="B3" s="6">
        <v>73197</v>
      </c>
      <c t="n" r="C3" s="6">
        <v>160575</v>
      </c>
    </row>
    <row spans="1:3" r="4">
      <c t="s" r="A4" s="4">
        <v>570</v>
      </c>
      <c t="n" r="B4" s="6">
        <v>10182</v>
      </c>
      <c t="n" r="C4" s="6">
        <v>13756</v>
      </c>
    </row>
    <row spans="1:3" r="5">
      <c t="s" r="A5" s="4">
        <v>571</v>
      </c>
      <c t="n" r="B5" s="6">
        <v>265941</v>
      </c>
      <c t="n" r="C5" s="6">
        <v>203367</v>
      </c>
    </row>
    <row spans="1:3" r="6">
      <c t="s" r="A6" s="4">
        <v>572</v>
      </c>
    </row>
    <row spans="1:3" r="7">
      <c t="s" r="A7" s="3">
        <v>564</v>
      </c>
    </row>
    <row spans="1:3" r="8">
      <c t="s" r="A8" s="4">
        <v>571</v>
      </c>
      <c t="n" r="B8" s="6">
        <v>157521</v>
      </c>
      <c t="n" r="C8" s="6">
        <v>19656</v>
      </c>
    </row>
    <row spans="1:3" r="9">
      <c t="s" r="A9" s="4">
        <v>573</v>
      </c>
    </row>
    <row spans="1:3" r="10">
      <c t="s" r="A10" s="3">
        <v>564</v>
      </c>
    </row>
    <row spans="1:3" r="11">
      <c t="s" r="A11" s="4">
        <v>571</v>
      </c>
      <c t="n" r="B11" s="6">
        <v>25041</v>
      </c>
      <c t="n" r="C11" s="6">
        <v>9380</v>
      </c>
    </row>
    <row spans="1:3" r="12">
      <c t="s" r="A12" s="4">
        <v>343</v>
      </c>
    </row>
    <row spans="1:3" r="13">
      <c t="s" r="A13" s="3">
        <v>564</v>
      </c>
    </row>
    <row spans="1:3" r="14">
      <c t="s" r="A14" s="4">
        <v>570</v>
      </c>
      <c t="n" r="B14" s="6">
        <v>10182</v>
      </c>
      <c t="n" r="C14" s="6">
        <v>137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4</v>
      </c>
      <c t="s" r="B1" s="2">
        <v>1</v>
      </c>
    </row>
    <row spans="1:4" r="2">
      <c t="s" r="B2" s="2">
        <v>2</v>
      </c>
      <c t="s" r="C2" s="2">
        <v>32</v>
      </c>
      <c t="s" r="D2" s="2">
        <v>70</v>
      </c>
    </row>
    <row spans="1:4" r="3">
      <c t="s" r="A3" s="3">
        <v>200</v>
      </c>
    </row>
    <row spans="1:4" r="4">
      <c t="s" r="A4" s="4">
        <v>575</v>
      </c>
      <c t="n" r="B4" s="7">
        <v>-15101</v>
      </c>
      <c t="n" r="C4" s="7">
        <v>-11510</v>
      </c>
      <c t="n" r="D4" s="7">
        <v>-6831</v>
      </c>
    </row>
    <row spans="1:4" r="5">
      <c t="s" r="A5" s="4">
        <v>576</v>
      </c>
      <c t="n" r="C5" s="6">
        <v>-1517</v>
      </c>
      <c t="n" r="D5" s="6">
        <v>-987</v>
      </c>
    </row>
    <row spans="1:4" r="6">
      <c t="s" r="A6" s="4">
        <v>577</v>
      </c>
      <c t="n" r="C6" s="6">
        <v>20</v>
      </c>
      <c t="n" r="D6" s="6">
        <v>20</v>
      </c>
    </row>
    <row spans="1:4" r="7">
      <c t="s" r="A7" s="4">
        <v>578</v>
      </c>
      <c t="n" r="B7" s="6">
        <v>-51</v>
      </c>
      <c t="n" r="C7" s="6">
        <v>1676</v>
      </c>
      <c t="n" r="D7" s="6">
        <v>756</v>
      </c>
    </row>
    <row spans="1:4" r="8">
      <c t="s" r="A8" s="4">
        <v>579</v>
      </c>
      <c t="n" r="B8" s="6">
        <v>-513</v>
      </c>
      <c t="n" r="C8" s="6">
        <v>-557</v>
      </c>
      <c t="n" r="D8" s="6">
        <v>-728</v>
      </c>
    </row>
    <row spans="1:4" r="9">
      <c t="s" r="A9" s="4">
        <v>580</v>
      </c>
      <c t="n" r="B9" s="6">
        <v>895</v>
      </c>
    </row>
    <row spans="1:4" r="10">
      <c t="s" r="A10" s="4">
        <v>581</v>
      </c>
      <c t="n" r="D10" s="6">
        <v>-12666</v>
      </c>
    </row>
    <row spans="1:4" r="11">
      <c t="s" r="A11" s="4">
        <v>582</v>
      </c>
      <c t="n" r="B11" s="6">
        <v>2717</v>
      </c>
      <c t="n" r="C11" s="6">
        <v>-1125</v>
      </c>
      <c t="n" r="D11" s="6">
        <v>859</v>
      </c>
    </row>
    <row spans="1:4" r="12">
      <c t="s" r="A12" s="4">
        <v>583</v>
      </c>
      <c t="n" r="B12" s="6">
        <v>12053</v>
      </c>
      <c t="n" r="C12" s="6">
        <v>13013</v>
      </c>
      <c t="n" r="D12" s="6">
        <v>19577</v>
      </c>
    </row>
    <row spans="1:4" r="13">
      <c t="s" r="A13" s="4">
        <v>584</v>
      </c>
      <c t="n" r="B13" s="7">
        <v>0</v>
      </c>
      <c t="n" r="C13" s="7">
        <v>0</v>
      </c>
      <c t="n" r="D13" s="7">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5</v>
      </c>
      <c t="s" r="B1" s="2">
        <v>2</v>
      </c>
      <c t="s" r="C1" s="2">
        <v>32</v>
      </c>
    </row>
    <row spans="1:3" r="2">
      <c t="s" r="A2" s="3">
        <v>586</v>
      </c>
    </row>
    <row spans="1:3" r="3">
      <c t="s" r="A3" s="4">
        <v>587</v>
      </c>
      <c t="n" r="B3" s="7">
        <v>38605</v>
      </c>
      <c t="n" r="C3" s="7">
        <v>31484</v>
      </c>
    </row>
    <row spans="1:3" r="4">
      <c t="s" r="A4" s="4">
        <v>579</v>
      </c>
      <c t="n" r="B4" s="6">
        <v>2034</v>
      </c>
      <c t="n" r="C4" s="6">
        <v>1649</v>
      </c>
    </row>
    <row spans="1:3" r="5">
      <c t="s" r="A5" s="4">
        <v>588</v>
      </c>
      <c t="n" r="B5" s="6">
        <v>10663</v>
      </c>
      <c t="n" r="C5" s="6">
        <v>5410</v>
      </c>
    </row>
    <row spans="1:3" r="6">
      <c t="s" r="A6" s="4">
        <v>170</v>
      </c>
      <c t="n" r="B6" s="6">
        <v>1343</v>
      </c>
      <c t="n" r="C6" s="6">
        <v>2049</v>
      </c>
    </row>
    <row spans="1:3" r="7">
      <c t="s" r="A7" s="4">
        <v>589</v>
      </c>
      <c t="n" r="B7" s="6">
        <v>52645</v>
      </c>
      <c t="n" r="C7" s="6">
        <v>40592</v>
      </c>
    </row>
    <row spans="1:3" r="8">
      <c t="s" r="A8" s="4">
        <v>590</v>
      </c>
      <c t="n" r="B8" s="6">
        <v>-52645</v>
      </c>
      <c t="n" r="C8" s="6">
        <v>-40592</v>
      </c>
    </row>
    <row spans="1:3" r="9">
      <c t="s" r="A9" s="4">
        <v>591</v>
      </c>
      <c t="n" r="B9" s="7">
        <v>0</v>
      </c>
      <c t="n" r="C9"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spans="1:4" r="1">
      <c t="s" r="A1" s="1">
        <v>592</v>
      </c>
      <c t="s" r="B1" s="2">
        <v>1</v>
      </c>
    </row>
    <row spans="1:4" r="2">
      <c t="s" r="B2" s="2">
        <v>2</v>
      </c>
      <c t="s" r="C2" s="2">
        <v>32</v>
      </c>
      <c t="s" r="D2" s="2">
        <v>70</v>
      </c>
    </row>
    <row spans="1:4" r="3">
      <c t="s" r="A3" s="3">
        <v>593</v>
      </c>
    </row>
    <row spans="1:4" r="4">
      <c t="s" r="A4" s="4">
        <v>590</v>
      </c>
      <c t="n" r="B4" s="7">
        <v>52645000</v>
      </c>
      <c t="n" r="C4" s="7">
        <v>40592000</v>
      </c>
    </row>
    <row spans="1:4" r="5">
      <c t="s" r="A5" s="4">
        <v>594</v>
      </c>
      <c t="n" r="B5" s="7">
        <v>12053000</v>
      </c>
      <c t="n" r="C5" s="7">
        <v>13013000</v>
      </c>
      <c t="n" r="D5" s="7">
        <v>19577000</v>
      </c>
    </row>
    <row spans="1:4" r="6">
      <c t="s" r="A6" s="4">
        <v>595</v>
      </c>
      <c t="s" r="B6" s="4">
        <v>330</v>
      </c>
    </row>
    <row spans="1:4" r="7">
      <c t="s" r="A7" s="4">
        <v>596</v>
      </c>
      <c t="n" r="B7" s="7">
        <v>0</v>
      </c>
    </row>
    <row spans="1:4" r="8">
      <c t="s" r="A8" s="4">
        <v>597</v>
      </c>
      <c t="n" r="B8" s="6">
        <v>0</v>
      </c>
    </row>
    <row spans="1:4" r="9">
      <c t="s" r="A9" s="4">
        <v>598</v>
      </c>
    </row>
    <row spans="1:4" r="10">
      <c t="s" r="A10" s="3">
        <v>593</v>
      </c>
    </row>
    <row spans="1:4" r="11">
      <c t="s" r="A11" s="4">
        <v>587</v>
      </c>
      <c t="n" r="B11" s="7">
        <v>114000000</v>
      </c>
    </row>
    <row spans="1:4" r="12">
      <c t="s" r="A12" s="4">
        <v>599</v>
      </c>
      <c t="n" r="B12" s="6">
        <v>2027</v>
      </c>
    </row>
    <row spans="1:4" r="13">
      <c t="s" r="A13" s="4">
        <v>600</v>
      </c>
    </row>
    <row spans="1:4" r="14">
      <c t="s" r="A14" s="3">
        <v>593</v>
      </c>
    </row>
    <row spans="1:4" r="15">
      <c t="s" r="A15" s="4">
        <v>587</v>
      </c>
      <c t="n" r="B15" s="7">
        <v>5900000</v>
      </c>
    </row>
    <row spans="1:4" r="16">
      <c t="s" r="A16" s="4">
        <v>329</v>
      </c>
    </row>
    <row spans="1:4" r="17">
      <c t="s" r="A17" s="3">
        <v>593</v>
      </c>
    </row>
    <row spans="1:4" r="18">
      <c t="s" r="A18" s="4">
        <v>601</v>
      </c>
      <c t="s" r="B18" s="4">
        <v>602</v>
      </c>
    </row>
    <row spans="1:4" r="19">
      <c t="s" r="A19" s="4">
        <v>603</v>
      </c>
    </row>
    <row spans="1:4" r="20">
      <c t="s" r="A20" s="3">
        <v>593</v>
      </c>
    </row>
    <row spans="1:4" r="21">
      <c t="s" r="A21" s="4">
        <v>587</v>
      </c>
      <c t="n" r="B21" s="7">
        <v>78200000</v>
      </c>
    </row>
    <row spans="1:4" r="22">
      <c t="s" r="A22" s="4">
        <v>604</v>
      </c>
    </row>
    <row spans="1:4" r="23">
      <c t="s" r="A23" s="3">
        <v>593</v>
      </c>
    </row>
    <row spans="1:4" r="24">
      <c t="s" r="A24" s="4">
        <v>587</v>
      </c>
      <c t="n" r="B24" s="6">
        <v>2000000</v>
      </c>
    </row>
    <row spans="1:4" r="25">
      <c t="s" r="A25" s="4">
        <v>605</v>
      </c>
    </row>
    <row spans="1:4" r="26">
      <c t="s" r="A26" s="3">
        <v>593</v>
      </c>
    </row>
    <row spans="1:4" r="27">
      <c t="s" r="A27" s="4">
        <v>606</v>
      </c>
      <c t="n" r="B27" s="7">
        <v>1800000</v>
      </c>
    </row>
    <row spans="1:4" r="28">
      <c t="s" r="A28" s="4">
        <v>607</v>
      </c>
      <c t="n" r="B28" s="6">
        <v>2032</v>
      </c>
    </row>
    <row spans="1:4" r="29">
      <c t="s" r="A29" s="4">
        <v>608</v>
      </c>
    </row>
    <row spans="1:4" r="30">
      <c t="s" r="A30" s="3">
        <v>593</v>
      </c>
    </row>
    <row spans="1:4" r="31">
      <c t="s" r="A31" s="4">
        <v>606</v>
      </c>
      <c t="n" r="B31" s="7">
        <v>1400000</v>
      </c>
    </row>
    <row spans="1:4" r="32">
      <c t="s" r="A32" s="4">
        <v>609</v>
      </c>
    </row>
    <row spans="1:4" r="33">
      <c t="s" r="A33" s="3">
        <v>593</v>
      </c>
    </row>
    <row spans="1:4" r="34">
      <c t="s" r="A34" s="4">
        <v>610</v>
      </c>
      <c t="s" r="B34" s="4">
        <v>61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2</v>
      </c>
      <c t="s" r="B1" s="2">
        <v>1</v>
      </c>
    </row>
    <row spans="1:3" r="2">
      <c t="s" r="B2" s="2">
        <v>2</v>
      </c>
      <c t="s" r="C2" s="2">
        <v>32</v>
      </c>
    </row>
    <row spans="1:3" r="3">
      <c t="s" r="A3" s="3">
        <v>200</v>
      </c>
    </row>
    <row spans="1:3" r="4">
      <c t="s" r="A4" s="4">
        <v>613</v>
      </c>
      <c t="n" r="B4" s="7">
        <v>662</v>
      </c>
      <c t="n" r="C4" s="7">
        <v>1709</v>
      </c>
    </row>
    <row spans="1:3" r="5">
      <c t="s" r="A5" s="4">
        <v>614</v>
      </c>
      <c t="n" r="B5" s="6">
        <v>4097</v>
      </c>
      <c t="n" r="C5" s="6">
        <v>-1361</v>
      </c>
    </row>
    <row spans="1:3" r="6">
      <c t="s" r="A6" s="4">
        <v>615</v>
      </c>
      <c t="n" r="B6" s="6">
        <v>137</v>
      </c>
      <c t="n" r="C6" s="6">
        <v>314</v>
      </c>
    </row>
    <row spans="1:3" r="7">
      <c t="s" r="A7" s="4">
        <v>616</v>
      </c>
      <c t="n" r="B7" s="7">
        <v>4896</v>
      </c>
      <c t="n" r="C7" s="7">
        <v>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10"/>
    <col customWidth="1" max="3" min="3" width="59"/>
    <col customWidth="1" max="4" min="4" width="37"/>
    <col customWidth="1" max="5" min="5" width="33"/>
    <col customWidth="1" max="6" min="6" width="80"/>
    <col customWidth="1" max="7" min="7" width="69"/>
    <col customWidth="1" max="8" min="8" width="30"/>
    <col customWidth="1" max="9" min="9" width="22"/>
    <col customWidth="1" max="10" min="10" width="54"/>
    <col customWidth="1" max="11" min="11" width="36"/>
    <col customWidth="1" max="12" min="12" width="68"/>
    <col customWidth="1" max="13" min="13" width="55"/>
    <col customWidth="1" max="14" min="14" width="29"/>
  </cols>
  <sheetData>
    <row spans="1:14" r="1">
      <c t="s" r="A1" s="1">
        <v>93</v>
      </c>
      <c t="s" r="B1" s="2">
        <v>94</v>
      </c>
      <c t="s" r="C1" s="2">
        <v>95</v>
      </c>
      <c t="s" r="D1" s="2">
        <v>96</v>
      </c>
      <c t="s" r="E1" s="2">
        <v>97</v>
      </c>
      <c t="s" r="F1" s="2">
        <v>98</v>
      </c>
      <c t="s" r="G1" s="2">
        <v>99</v>
      </c>
      <c t="s" r="H1" s="2">
        <v>100</v>
      </c>
      <c t="s" r="I1" s="2">
        <v>101</v>
      </c>
      <c t="s" r="J1" s="2">
        <v>102</v>
      </c>
      <c t="s" r="K1" s="2">
        <v>103</v>
      </c>
      <c t="s" r="L1" s="2">
        <v>104</v>
      </c>
      <c t="s" r="M1" s="2">
        <v>105</v>
      </c>
      <c t="s" r="N1" s="2">
        <v>106</v>
      </c>
    </row>
    <row spans="1:14" r="2">
      <c t="s" r="A2" s="4">
        <v>107</v>
      </c>
      <c t="n" r="B2" s="7">
        <v>1388</v>
      </c>
      <c t="n" r="K2" s="7">
        <v>1388</v>
      </c>
    </row>
    <row spans="1:14" r="3">
      <c t="s" r="A3" s="4">
        <v>108</v>
      </c>
      <c t="n" r="C3" s="7">
        <v>52274</v>
      </c>
      <c t="n" r="D3" s="7">
        <v>5450</v>
      </c>
    </row>
    <row spans="1:14" r="4">
      <c t="s" r="A4" s="4">
        <v>109</v>
      </c>
      <c t="n" r="B4" s="6">
        <v>-28416</v>
      </c>
      <c t="n" r="H4" s="7">
        <v>1</v>
      </c>
      <c t="n" r="K4" s="6">
        <v>64166</v>
      </c>
      <c t="n" r="M4" s="7">
        <v>9</v>
      </c>
      <c t="n" r="N4" s="7">
        <v>-92591</v>
      </c>
    </row>
    <row spans="1:14" r="5">
      <c t="s" r="A5" s="4">
        <v>110</v>
      </c>
      <c t="n" r="C5" s="6">
        <v>7761608</v>
      </c>
      <c t="n" r="D5" s="6">
        <v>809205</v>
      </c>
    </row>
    <row spans="1:14" r="6">
      <c t="s" r="A6" s="4">
        <v>111</v>
      </c>
      <c t="n" r="I6" s="6">
        <v>58945</v>
      </c>
    </row>
    <row spans="1:14" r="7">
      <c t="s" r="A7" s="4">
        <v>112</v>
      </c>
      <c t="n" r="B7" s="6">
        <v>-3105</v>
      </c>
      <c t="n" r="K7" s="6">
        <v>-3105</v>
      </c>
    </row>
    <row spans="1:14" r="8">
      <c t="s" r="A8" s="4">
        <v>113</v>
      </c>
      <c t="n" r="C8" s="7">
        <v>7824</v>
      </c>
      <c t="n" r="H8" s="6">
        <v>-1</v>
      </c>
    </row>
    <row spans="1:14" r="9">
      <c t="s" r="A9" s="4">
        <v>114</v>
      </c>
      <c t="n" r="C9" s="6">
        <v>714427</v>
      </c>
    </row>
    <row spans="1:14" r="10">
      <c t="s" r="A10" s="4">
        <v>86</v>
      </c>
      <c t="n" r="B10" s="6">
        <v>-856</v>
      </c>
      <c t="n" r="K10" s="6">
        <v>-856</v>
      </c>
    </row>
    <row spans="1:14" r="11">
      <c t="s" r="A11" s="4">
        <v>115</v>
      </c>
      <c t="n" r="C11" s="7">
        <v>60098</v>
      </c>
    </row>
    <row spans="1:14" r="12">
      <c t="s" r="A12" s="4">
        <v>116</v>
      </c>
      <c t="n" r="C12" s="6">
        <v>8476035000</v>
      </c>
      <c t="n" r="D12" s="6">
        <v>809205000</v>
      </c>
    </row>
    <row spans="1:14" r="13">
      <c t="s" r="A13" s="4">
        <v>82</v>
      </c>
      <c t="n" r="B13" s="6">
        <v>-20091</v>
      </c>
      <c t="n" r="N13" s="6">
        <v>-20091</v>
      </c>
    </row>
    <row spans="1:14" r="14">
      <c t="s" r="A14" s="4">
        <v>117</v>
      </c>
      <c t="n" r="B14" s="6">
        <v>96</v>
      </c>
      <c t="n" r="N14" s="6">
        <v>96</v>
      </c>
    </row>
    <row spans="1:14" r="15">
      <c t="s" r="A15" s="4">
        <v>89</v>
      </c>
      <c t="n" r="B15" s="6">
        <v>-7</v>
      </c>
      <c t="n" r="M15" s="6">
        <v>-7</v>
      </c>
    </row>
    <row spans="1:14" r="16">
      <c t="s" r="A16" s="4">
        <v>118</v>
      </c>
      <c t="n" r="B16" s="6">
        <v>-50991</v>
      </c>
      <c t="n" r="K16" s="6">
        <v>61593</v>
      </c>
      <c t="n" r="M16" s="6">
        <v>2</v>
      </c>
      <c t="n" r="N16" s="6">
        <v>-112586</v>
      </c>
    </row>
    <row spans="1:14" r="17">
      <c t="s" r="A17" s="4">
        <v>119</v>
      </c>
      <c t="n" r="I17" s="6">
        <v>58945</v>
      </c>
    </row>
    <row spans="1:14" r="18">
      <c t="s" r="A18" s="3">
        <v>120</v>
      </c>
    </row>
    <row spans="1:14" r="19">
      <c t="s" r="A19" s="4">
        <v>107</v>
      </c>
      <c t="n" r="B19" s="6">
        <v>1388</v>
      </c>
      <c t="n" r="K19" s="6">
        <v>1388</v>
      </c>
    </row>
    <row spans="1:14" r="20">
      <c t="s" r="A20" s="4">
        <v>82</v>
      </c>
      <c t="n" r="B20" s="6">
        <v>-20091</v>
      </c>
      <c t="n" r="N20" s="6">
        <v>-20091</v>
      </c>
    </row>
    <row spans="1:14" r="21">
      <c t="s" r="A21" s="4">
        <v>89</v>
      </c>
      <c t="n" r="B21" s="6">
        <v>-7</v>
      </c>
      <c t="n" r="M21" s="6">
        <v>-7</v>
      </c>
    </row>
    <row spans="1:14" r="22">
      <c t="s" r="A22" s="4">
        <v>118</v>
      </c>
      <c t="n" r="B22" s="6">
        <v>-50991</v>
      </c>
      <c t="n" r="K22" s="6">
        <v>61593</v>
      </c>
      <c t="n" r="M22" s="6">
        <v>2</v>
      </c>
      <c t="n" r="N22" s="6">
        <v>-112586</v>
      </c>
    </row>
    <row spans="1:14" r="23">
      <c t="s" r="A23" s="4">
        <v>107</v>
      </c>
      <c t="n" r="B23" s="6">
        <v>3319</v>
      </c>
      <c t="n" r="K23" s="6">
        <v>3319</v>
      </c>
    </row>
    <row spans="1:14" r="24">
      <c t="s" r="A24" s="4">
        <v>121</v>
      </c>
      <c t="n" r="E24" s="7">
        <v>1117</v>
      </c>
      <c t="n" r="F24" s="7">
        <v>-60098</v>
      </c>
      <c t="n" r="G24" s="7">
        <v>-5450</v>
      </c>
      <c t="n" r="L24" s="7">
        <v>1117</v>
      </c>
    </row>
    <row spans="1:14" r="25">
      <c t="s" r="A25" s="4">
        <v>122</v>
      </c>
      <c t="n" r="B25" s="6">
        <v>143</v>
      </c>
      <c t="n" r="K25" s="6">
        <v>143</v>
      </c>
    </row>
    <row spans="1:14" r="26">
      <c t="s" r="A26" s="4">
        <v>123</v>
      </c>
      <c t="n" r="F26" s="6">
        <v>-8476035</v>
      </c>
      <c t="n" r="G26" s="6">
        <v>-809205</v>
      </c>
    </row>
    <row spans="1:14" r="27">
      <c t="s" r="A27" s="4">
        <v>124</v>
      </c>
      <c t="n" r="I27" s="6">
        <v>1698000</v>
      </c>
    </row>
    <row spans="1:14" r="28">
      <c t="s" r="A28" s="4">
        <v>125</v>
      </c>
      <c t="n" r="B28" s="6">
        <v>407</v>
      </c>
      <c t="n" r="K28" s="6">
        <v>407</v>
      </c>
    </row>
    <row spans="1:14" r="29">
      <c t="s" r="A29" s="4">
        <v>126</v>
      </c>
      <c t="n" r="I29" s="6">
        <v>22681</v>
      </c>
    </row>
    <row spans="1:14" r="30">
      <c t="s" r="A30" s="4">
        <v>82</v>
      </c>
      <c t="n" r="B30" s="6">
        <v>-33853</v>
      </c>
      <c t="n" r="N30" s="6">
        <v>-33853</v>
      </c>
    </row>
    <row spans="1:14" r="31">
      <c t="s" r="A31" s="4">
        <v>89</v>
      </c>
      <c t="n" r="B31" s="6">
        <v>-10</v>
      </c>
      <c t="n" r="M31" s="6">
        <v>-10</v>
      </c>
    </row>
    <row spans="1:14" r="32">
      <c t="s" r="A32" s="4">
        <v>127</v>
      </c>
      <c t="n" r="B32" s="7">
        <v>72104</v>
      </c>
      <c t="n" r="I32" s="7">
        <v>2</v>
      </c>
      <c t="n" r="K32" s="6">
        <v>218549</v>
      </c>
      <c t="n" r="M32" s="6">
        <v>-8</v>
      </c>
      <c t="n" r="N32" s="6">
        <v>-146439</v>
      </c>
    </row>
    <row spans="1:14" r="33">
      <c t="s" r="A33" s="4">
        <v>128</v>
      </c>
      <c t="n" r="B33" s="6">
        <v>1566045</v>
      </c>
      <c t="n" r="I33" s="6">
        <v>1566045</v>
      </c>
    </row>
    <row spans="1:14" r="34">
      <c t="s" r="A34" s="3">
        <v>120</v>
      </c>
    </row>
    <row spans="1:14" r="35">
      <c t="s" r="A35" s="4">
        <v>122</v>
      </c>
      <c t="n" r="B35" s="7">
        <v>143</v>
      </c>
      <c t="n" r="K35" s="6">
        <v>143</v>
      </c>
    </row>
    <row spans="1:14" r="36">
      <c t="s" r="A36" s="4">
        <v>124</v>
      </c>
      <c t="n" r="I36" s="6">
        <v>1698000</v>
      </c>
    </row>
    <row spans="1:14" r="37">
      <c t="s" r="A37" s="4">
        <v>129</v>
      </c>
      <c t="n" r="B37" s="6">
        <v>40689</v>
      </c>
      <c t="n" r="E37" s="6">
        <v>44258</v>
      </c>
      <c t="n" r="J37" s="7">
        <v>1</v>
      </c>
      <c t="n" r="K37" s="6">
        <v>40689</v>
      </c>
      <c t="n" r="L37" s="6">
        <v>44257</v>
      </c>
    </row>
    <row spans="1:14" r="38">
      <c t="s" r="A38" s="4">
        <v>130</v>
      </c>
      <c t="n" r="I38" s="6">
        <v>306666000</v>
      </c>
      <c t="n" r="J38" s="6">
        <v>421666</v>
      </c>
    </row>
    <row spans="1:14" r="39">
      <c t="s" r="A39" s="4">
        <v>107</v>
      </c>
      <c t="n" r="B39" s="6">
        <v>3319</v>
      </c>
      <c t="n" r="K39" s="6">
        <v>3319</v>
      </c>
    </row>
    <row spans="1:14" r="40">
      <c t="s" r="A40" s="4">
        <v>131</v>
      </c>
      <c t="n" r="E40" s="6">
        <v>1117</v>
      </c>
      <c t="n" r="F40" s="7">
        <v>-60098</v>
      </c>
      <c t="n" r="G40" s="7">
        <v>-5450</v>
      </c>
      <c t="n" r="L40" s="6">
        <v>1117</v>
      </c>
    </row>
    <row spans="1:14" r="41">
      <c t="s" r="A41" s="4">
        <v>125</v>
      </c>
      <c t="n" r="B41" s="6">
        <v>407</v>
      </c>
      <c t="n" r="K41" s="6">
        <v>407</v>
      </c>
    </row>
    <row spans="1:14" r="42">
      <c t="s" r="A42" s="4">
        <v>132</v>
      </c>
      <c t="n" r="J42" s="6">
        <v>9309000</v>
      </c>
    </row>
    <row spans="1:14" r="43">
      <c t="s" r="A43" s="4">
        <v>126</v>
      </c>
      <c t="n" r="I43" s="6">
        <v>22681</v>
      </c>
    </row>
    <row spans="1:14" r="44">
      <c t="s" r="A44" s="4">
        <v>133</v>
      </c>
      <c t="n" r="E44" s="6">
        <v>65548</v>
      </c>
      <c t="n" r="J44" s="7">
        <v>1</v>
      </c>
      <c t="n" r="L44" s="6">
        <v>65547</v>
      </c>
    </row>
    <row spans="1:14" r="45">
      <c t="s" r="A45" s="4">
        <v>134</v>
      </c>
      <c t="n" r="B45" s="6">
        <v>178</v>
      </c>
      <c t="n" r="K45" s="6">
        <v>178</v>
      </c>
    </row>
    <row spans="1:14" r="46">
      <c t="s" r="A46" s="4">
        <v>135</v>
      </c>
      <c t="n" r="J46" s="6">
        <v>743412000</v>
      </c>
    </row>
    <row spans="1:14" r="47">
      <c t="s" r="A47" s="4">
        <v>136</v>
      </c>
      <c t="n" r="I47" s="6">
        <v>1668</v>
      </c>
    </row>
    <row spans="1:14" r="48">
      <c t="s" r="A48" s="4">
        <v>137</v>
      </c>
      <c t="n" r="E48" s="7">
        <v>1299</v>
      </c>
      <c t="n" r="L48" s="7">
        <v>1299</v>
      </c>
    </row>
    <row spans="1:14" r="49">
      <c t="s" r="A49" s="4">
        <v>82</v>
      </c>
      <c t="n" r="B49" s="6">
        <v>-33853</v>
      </c>
      <c t="n" r="N49" s="6">
        <v>-33853</v>
      </c>
    </row>
    <row spans="1:14" r="50">
      <c t="s" r="A50" s="4">
        <v>89</v>
      </c>
      <c t="n" r="B50" s="6">
        <v>-10</v>
      </c>
      <c t="n" r="M50" s="6">
        <v>-10</v>
      </c>
    </row>
    <row spans="1:14" r="51">
      <c t="s" r="A51" s="4">
        <v>127</v>
      </c>
      <c t="n" r="B51" s="6">
        <v>72104</v>
      </c>
      <c t="n" r="I51" s="7">
        <v>2</v>
      </c>
      <c t="n" r="K51" s="6">
        <v>218549</v>
      </c>
      <c t="n" r="M51" s="6">
        <v>-8</v>
      </c>
      <c t="n" r="N51" s="6">
        <v>-146439</v>
      </c>
    </row>
    <row spans="1:14" r="52">
      <c t="s" r="A52" s="4">
        <v>107</v>
      </c>
      <c t="n" r="B52" s="6">
        <v>3028</v>
      </c>
      <c t="n" r="K52" s="6">
        <v>3028</v>
      </c>
    </row>
    <row spans="1:14" r="53">
      <c t="s" r="A53" s="4">
        <v>124</v>
      </c>
      <c t="n" r="I53" s="6">
        <v>2818</v>
      </c>
    </row>
    <row spans="1:14" r="54">
      <c t="s" r="A54" s="4">
        <v>125</v>
      </c>
      <c t="n" r="B54" s="7">
        <v>826</v>
      </c>
      <c t="n" r="K54" s="6">
        <v>826</v>
      </c>
    </row>
    <row spans="1:14" r="55">
      <c t="s" r="A55" s="4">
        <v>126</v>
      </c>
      <c t="n" r="B55" s="6">
        <v>27815</v>
      </c>
      <c t="n" r="I55" s="6">
        <v>27815</v>
      </c>
    </row>
    <row spans="1:14" r="56">
      <c t="s" r="A56" s="4">
        <v>138</v>
      </c>
      <c t="n" r="B56" s="7">
        <v>0</v>
      </c>
      <c t="n" r="H56" s="7">
        <v>0</v>
      </c>
      <c t="n" r="I56" s="7">
        <v>0</v>
      </c>
      <c t="n" r="K56" s="6">
        <v>0</v>
      </c>
      <c t="n" r="M56" s="6">
        <v>0</v>
      </c>
      <c t="n" r="N56" s="6">
        <v>0</v>
      </c>
    </row>
    <row spans="1:14" r="57">
      <c t="s" r="A57" s="4">
        <v>139</v>
      </c>
      <c t="n" r="I57" s="6">
        <v>275</v>
      </c>
    </row>
    <row spans="1:14" r="58">
      <c t="s" r="A58" s="4">
        <v>82</v>
      </c>
      <c t="n" r="B58" s="6">
        <v>-44413</v>
      </c>
      <c t="n" r="N58" s="6">
        <v>-44413</v>
      </c>
    </row>
    <row spans="1:14" r="59">
      <c t="s" r="A59" s="4">
        <v>89</v>
      </c>
      <c t="n" r="B59" s="6">
        <v>8</v>
      </c>
      <c t="n" r="M59" s="6">
        <v>8</v>
      </c>
    </row>
    <row spans="1:14" r="60">
      <c t="s" r="A60" s="4">
        <v>140</v>
      </c>
      <c t="n" r="B60" s="7">
        <v>31553</v>
      </c>
      <c t="n" r="I60" s="7">
        <v>2</v>
      </c>
      <c t="n" r="K60" s="6">
        <v>222403</v>
      </c>
      <c t="n" r="N60" s="6">
        <v>-190852</v>
      </c>
    </row>
    <row spans="1:14" r="61">
      <c t="s" r="A61" s="4">
        <v>141</v>
      </c>
      <c t="n" r="B61" s="6">
        <v>1596953</v>
      </c>
      <c t="n" r="I61" s="6">
        <v>1596953</v>
      </c>
    </row>
    <row spans="1:14" r="62">
      <c t="s" r="A62" s="3">
        <v>120</v>
      </c>
    </row>
    <row spans="1:14" r="63">
      <c t="s" r="A63" s="4">
        <v>124</v>
      </c>
      <c t="n" r="I63" s="6">
        <v>2818</v>
      </c>
    </row>
    <row spans="1:14" r="64">
      <c t="s" r="A64" s="4">
        <v>107</v>
      </c>
      <c t="n" r="B64" s="7">
        <v>3028</v>
      </c>
      <c t="n" r="K64" s="6">
        <v>3028</v>
      </c>
    </row>
    <row spans="1:14" r="65">
      <c t="s" r="A65" s="4">
        <v>125</v>
      </c>
      <c t="n" r="B65" s="7">
        <v>826</v>
      </c>
      <c t="n" r="K65" s="6">
        <v>826</v>
      </c>
    </row>
    <row spans="1:14" r="66">
      <c t="s" r="A66" s="4">
        <v>126</v>
      </c>
      <c t="n" r="B66" s="6">
        <v>27815</v>
      </c>
      <c t="n" r="I66" s="6">
        <v>27815</v>
      </c>
    </row>
    <row spans="1:14" r="67">
      <c t="s" r="A67" s="4">
        <v>82</v>
      </c>
      <c t="n" r="B67" s="7">
        <v>-44413</v>
      </c>
      <c t="n" r="N67" s="6">
        <v>-44413</v>
      </c>
    </row>
    <row spans="1:14" r="68">
      <c t="s" r="A68" s="4">
        <v>89</v>
      </c>
      <c t="n" r="B68" s="6">
        <v>8</v>
      </c>
      <c t="n" r="M68" s="7">
        <v>8</v>
      </c>
    </row>
    <row spans="1:14" r="69">
      <c t="s" r="A69" s="4">
        <v>140</v>
      </c>
      <c t="n" r="B69" s="7">
        <v>31553</v>
      </c>
      <c t="n" r="I69" s="7">
        <v>2</v>
      </c>
      <c t="n" r="K69" s="7">
        <v>222403</v>
      </c>
      <c t="n" r="N69" s="7">
        <v>-1908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17</v>
      </c>
      <c t="s" r="B1" s="2">
        <v>1</v>
      </c>
    </row>
    <row spans="1:4" r="2">
      <c t="s" r="B2" s="2">
        <v>2</v>
      </c>
      <c t="s" r="C2" s="2">
        <v>32</v>
      </c>
      <c t="s" r="D2" s="2">
        <v>70</v>
      </c>
    </row>
    <row spans="1:4" r="3">
      <c t="s" r="A3" s="3">
        <v>618</v>
      </c>
    </row>
    <row spans="1:4" r="4">
      <c t="s" r="A4" s="4">
        <v>619</v>
      </c>
      <c t="n" r="B4" s="13">
        <v>0.3</v>
      </c>
      <c t="n" r="C4" s="13">
        <v>0.3</v>
      </c>
      <c t="n" r="D4" s="13">
        <v>0.1</v>
      </c>
    </row>
    <row spans="1:4" r="5">
      <c t="s" r="A5" s="4">
        <v>620</v>
      </c>
      <c t="s" r="B5" s="4">
        <v>621</v>
      </c>
    </row>
    <row spans="1:4" r="6">
      <c t="s" r="A6" s="4">
        <v>622</v>
      </c>
      <c t="s" r="B6" s="4">
        <v>6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80"/>
  </cols>
  <sheetData>
    <row spans="1:2" r="1">
      <c t="s" r="A1" s="1">
        <v>624</v>
      </c>
      <c t="s" r="B1" s="2">
        <v>1</v>
      </c>
    </row>
    <row spans="1:2" r="2">
      <c t="s" r="B2" s="2">
        <v>625</v>
      </c>
    </row>
    <row spans="1:2" r="3">
      <c t="s" r="A3" s="3">
        <v>626</v>
      </c>
    </row>
    <row spans="1:2" r="4">
      <c t="s" r="A4" s="4">
        <v>627</v>
      </c>
      <c t="n" r="B4" s="6">
        <v>34</v>
      </c>
    </row>
    <row spans="1:2" r="5">
      <c t="s" r="A5" s="4">
        <v>628</v>
      </c>
      <c t="s" r="B5" s="4">
        <v>629</v>
      </c>
    </row>
    <row spans="1:2" r="6">
      <c t="s" r="A6" s="4">
        <v>630</v>
      </c>
      <c t="n" r="B6" s="7">
        <v>4000</v>
      </c>
    </row>
    <row spans="1:2" r="7">
      <c t="s" r="A7" s="4">
        <v>631</v>
      </c>
      <c t="n" r="B7" s="6">
        <v>30</v>
      </c>
    </row>
    <row spans="1:2" r="8">
      <c t="s" r="A8" s="4">
        <v>632</v>
      </c>
      <c t="n" r="B8" s="7">
        <v>2500</v>
      </c>
    </row>
    <row spans="1:2" r="9">
      <c t="s" r="A9" s="4">
        <v>633</v>
      </c>
      <c t="n" r="B9" s="7">
        <v>1127</v>
      </c>
    </row>
    <row spans="1:2" r="10">
      <c t="s" r="A10" s="4">
        <v>634</v>
      </c>
      <c t="s" r="B10" s="4">
        <v>635</v>
      </c>
    </row>
    <row spans="1:2" r="11">
      <c t="s" r="A11" s="4">
        <v>636</v>
      </c>
      <c t="n" r="B11" s="7">
        <v>192</v>
      </c>
    </row>
    <row spans="1:2" r="12">
      <c t="s" r="A12" s="4">
        <v>637</v>
      </c>
    </row>
    <row spans="1:2" r="13">
      <c t="s" r="A13" s="3">
        <v>626</v>
      </c>
    </row>
    <row spans="1:2" r="14">
      <c t="s" r="A14" s="4">
        <v>636</v>
      </c>
      <c t="n" r="B14" s="7">
        <v>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38</v>
      </c>
      <c t="s" r="B1" s="2">
        <v>1</v>
      </c>
    </row>
    <row spans="1:2" r="2">
      <c t="s" r="B2" s="2">
        <v>441</v>
      </c>
    </row>
    <row spans="1:2" r="3">
      <c t="s" r="A3" s="3">
        <v>205</v>
      </c>
    </row>
    <row spans="1:2" r="4">
      <c t="s" r="A4" s="4">
        <v>639</v>
      </c>
      <c t="n" r="B4" s="7">
        <v>6468</v>
      </c>
    </row>
    <row spans="1:2" r="5">
      <c t="s" r="A5" s="4">
        <v>633</v>
      </c>
      <c t="n" r="B5" s="6">
        <v>1127</v>
      </c>
    </row>
    <row spans="1:2" r="6">
      <c t="s" r="A6" s="4">
        <v>640</v>
      </c>
      <c t="n" r="B6" s="6">
        <v>192</v>
      </c>
    </row>
    <row spans="1:2" r="7">
      <c t="s" r="A7" s="4">
        <v>641</v>
      </c>
      <c t="n" r="B7" s="7">
        <v>77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2</v>
      </c>
      <c t="s" r="D2" s="2">
        <v>70</v>
      </c>
    </row>
    <row spans="1:4" r="3">
      <c t="s" r="A3" s="3">
        <v>626</v>
      </c>
    </row>
    <row spans="1:4" r="4">
      <c t="s" r="A4" s="4">
        <v>389</v>
      </c>
      <c t="n" r="C4" s="7">
        <v>1201</v>
      </c>
    </row>
    <row spans="1:4" r="5">
      <c t="s" r="A5" s="4">
        <v>643</v>
      </c>
      <c t="n" r="D5" s="7">
        <v>7595</v>
      </c>
    </row>
    <row spans="1:4" r="6">
      <c t="s" r="A6" s="4">
        <v>644</v>
      </c>
      <c t="n" r="D6" s="6">
        <v>-6394</v>
      </c>
    </row>
    <row spans="1:4" r="7">
      <c t="s" r="A7" s="4">
        <v>393</v>
      </c>
      <c t="n" r="B7" s="7">
        <v>1201</v>
      </c>
      <c t="n" r="D7" s="7">
        <v>1201</v>
      </c>
    </row>
    <row spans="1:4" r="8">
      <c t="s" r="A8" s="4">
        <v>645</v>
      </c>
    </row>
    <row spans="1:4" r="9">
      <c t="s" r="A9" s="3">
        <v>626</v>
      </c>
    </row>
    <row spans="1:4" r="10">
      <c t="s" r="A10" s="4">
        <v>643</v>
      </c>
      <c t="n" r="B10" s="6">
        <v>6468</v>
      </c>
    </row>
    <row spans="1:4" r="11">
      <c t="s" r="A11" s="4">
        <v>644</v>
      </c>
      <c t="n" r="B11" s="6">
        <v>-5267</v>
      </c>
    </row>
    <row spans="1:4" r="12">
      <c t="s" r="A12" s="4">
        <v>393</v>
      </c>
      <c t="n" r="B12" s="7">
        <v>1201</v>
      </c>
    </row>
    <row spans="1:4" r="13">
      <c t="s" r="A13" s="4">
        <v>646</v>
      </c>
    </row>
    <row spans="1:4" r="14">
      <c t="s" r="A14" s="3">
        <v>626</v>
      </c>
    </row>
    <row spans="1:4" r="15">
      <c t="s" r="A15" s="4">
        <v>643</v>
      </c>
      <c t="n" r="C15" s="6">
        <v>1127</v>
      </c>
    </row>
    <row spans="1:4" r="16">
      <c t="s" r="A16" s="4">
        <v>644</v>
      </c>
      <c t="n" r="C16" s="7">
        <v>-11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23"/>
    <col customWidth="1" max="3" min="3" width="24"/>
  </cols>
  <sheetData>
    <row spans="1:3" r="1">
      <c t="s" r="A1" s="1">
        <v>647</v>
      </c>
      <c t="s" r="B1" s="2">
        <v>648</v>
      </c>
      <c t="s" r="C1" s="2">
        <v>649</v>
      </c>
    </row>
    <row spans="1:3" r="2">
      <c t="s" r="A2" s="3">
        <v>191</v>
      </c>
    </row>
    <row spans="1:3" r="3">
      <c t="s" r="A3" s="4">
        <v>650</v>
      </c>
      <c t="n" r="C3" s="6">
        <v>3</v>
      </c>
    </row>
    <row spans="1:3" r="4">
      <c t="s" r="A4" s="4">
        <v>651</v>
      </c>
      <c t="n" r="B4" s="6">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7"/>
    <col customWidth="1" max="3" min="3" width="80"/>
  </cols>
  <sheetData>
    <row spans="1:3" r="1">
      <c t="s" r="A1" s="1">
        <v>652</v>
      </c>
      <c t="s" r="B1" s="2">
        <v>653</v>
      </c>
      <c t="s" r="C1" s="2">
        <v>2</v>
      </c>
    </row>
    <row spans="1:3" r="2">
      <c t="s" r="A2" s="3">
        <v>654</v>
      </c>
    </row>
    <row spans="1:3" r="3">
      <c t="s" r="A3" s="4">
        <v>304</v>
      </c>
      <c t="s" r="C3" s="4">
        <v>305</v>
      </c>
    </row>
    <row spans="1:3" r="4">
      <c t="s" r="A4" s="4">
        <v>313</v>
      </c>
    </row>
    <row spans="1:3" r="5">
      <c t="s" r="A5" s="3">
        <v>654</v>
      </c>
    </row>
    <row spans="1:3" r="6">
      <c t="s" r="A6" s="4">
        <v>314</v>
      </c>
      <c t="n" r="B6" s="10">
        <v>0.06660000000000001</v>
      </c>
    </row>
    <row spans="1:3" r="7">
      <c t="s" r="A7" s="4">
        <v>321</v>
      </c>
    </row>
    <row spans="1:3" r="8">
      <c t="s" r="A8" s="3">
        <v>654</v>
      </c>
    </row>
    <row spans="1:3" r="9">
      <c t="s" r="A9" s="4">
        <v>655</v>
      </c>
      <c t="n" r="B9" s="13">
        <v>26.8</v>
      </c>
    </row>
    <row spans="1:3" r="10">
      <c t="s" r="A10" s="4">
        <v>322</v>
      </c>
      <c t="n" r="B10" s="11">
        <v>0.0875219</v>
      </c>
    </row>
    <row spans="1:3" r="11">
      <c t="s" r="A11" s="4">
        <v>323</v>
      </c>
      <c t="n" r="B11"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6</v>
      </c>
      <c t="s" r="B1" s="2">
        <v>657</v>
      </c>
      <c t="s" r="J1" s="2">
        <v>1</v>
      </c>
    </row>
    <row spans="1:12" r="2">
      <c t="s" r="B2" s="2">
        <v>2</v>
      </c>
      <c t="s" r="C2" s="2">
        <v>400</v>
      </c>
      <c t="s" r="D2" s="2">
        <v>4</v>
      </c>
      <c t="s" r="E2" s="2">
        <v>658</v>
      </c>
      <c t="s" r="F2" s="2">
        <v>32</v>
      </c>
      <c t="s" r="G2" s="2">
        <v>659</v>
      </c>
      <c t="s" r="H2" s="2">
        <v>660</v>
      </c>
      <c t="s" r="I2" s="2">
        <v>661</v>
      </c>
      <c t="s" r="J2" s="2">
        <v>2</v>
      </c>
      <c t="s" r="K2" s="2">
        <v>32</v>
      </c>
      <c t="s" r="L2" s="2">
        <v>70</v>
      </c>
    </row>
    <row spans="1:12" r="3">
      <c t="s" r="A3" s="3">
        <v>213</v>
      </c>
    </row>
    <row spans="1:12" r="4">
      <c t="s" r="A4" s="4">
        <v>75</v>
      </c>
      <c t="n" r="B4" s="7">
        <v>4757</v>
      </c>
      <c t="n" r="C4" s="7">
        <v>5052</v>
      </c>
      <c t="n" r="D4" s="7">
        <v>16075</v>
      </c>
      <c t="n" r="E4" s="7">
        <v>16297</v>
      </c>
      <c t="n" r="F4" s="7">
        <v>10958</v>
      </c>
      <c t="n" r="G4" s="7">
        <v>8131</v>
      </c>
      <c t="n" r="H4" s="7">
        <v>7005</v>
      </c>
      <c t="n" r="I4" s="7">
        <v>6924</v>
      </c>
      <c t="n" r="J4" s="7">
        <v>42181</v>
      </c>
      <c t="n" r="K4" s="7">
        <v>33018</v>
      </c>
      <c t="n" r="L4" s="7">
        <v>19964</v>
      </c>
    </row>
    <row spans="1:12" r="5">
      <c t="s" r="A5" s="4">
        <v>82</v>
      </c>
      <c t="n" r="B5" s="7">
        <v>-4746</v>
      </c>
      <c t="n" r="C5" s="7">
        <v>-6396</v>
      </c>
      <c t="n" r="D5" s="7">
        <v>-16525</v>
      </c>
      <c t="n" r="E5" s="7">
        <v>-16746</v>
      </c>
      <c t="n" r="F5" s="7">
        <v>-11341</v>
      </c>
      <c t="n" r="G5" s="7">
        <v>-8358</v>
      </c>
      <c t="n" r="H5" s="7">
        <v>-6992</v>
      </c>
      <c t="n" r="I5" s="7">
        <v>-7162</v>
      </c>
      <c t="n" r="J5" s="7">
        <v>-44413</v>
      </c>
      <c t="n" r="K5" s="7">
        <v>-33853</v>
      </c>
      <c t="n" r="L5" s="7">
        <v>-20091</v>
      </c>
    </row>
    <row spans="1:12" r="6">
      <c t="s" r="A6" s="4">
        <v>662</v>
      </c>
      <c t="n" r="B6" s="7">
        <v>-3</v>
      </c>
      <c t="n" r="C6" s="9">
        <v>-4.05</v>
      </c>
      <c t="n" r="D6" s="9">
        <v>-10.35</v>
      </c>
      <c t="n" r="E6" s="9">
        <v>-10.65</v>
      </c>
      <c t="n" r="F6" s="9">
        <v>-7.35</v>
      </c>
      <c t="n" r="G6" s="7">
        <v>-6</v>
      </c>
      <c t="n" r="H6" s="9">
        <v>-5.7</v>
      </c>
      <c t="n" r="I6" s="7">
        <v>-9</v>
      </c>
      <c t="n" r="J6" s="9">
        <v>-27.93</v>
      </c>
      <c t="n" r="K6" s="9">
        <v>-27.3</v>
      </c>
      <c t="n" r="L6" s="9">
        <v>-406.4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42</v>
      </c>
      <c t="s" r="B1" s="2">
        <v>1</v>
      </c>
    </row>
    <row spans="1:2" r="2">
      <c t="s" r="B2" s="2">
        <v>143</v>
      </c>
    </row>
    <row spans="1:2" r="3">
      <c t="s" r="A3" s="4">
        <v>144</v>
      </c>
      <c t="n" r="B3" s="7">
        <v>3011</v>
      </c>
    </row>
    <row spans="1:2" r="4">
      <c t="s" r="A4" s="4">
        <v>97</v>
      </c>
    </row>
    <row spans="1:2" r="5">
      <c t="s" r="A5" s="4">
        <v>144</v>
      </c>
      <c t="n" r="B5" s="7">
        <v>63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45</v>
      </c>
      <c t="s" r="B1" s="2">
        <v>1</v>
      </c>
    </row>
    <row spans="1:4" r="2">
      <c t="s" r="B2" s="2">
        <v>2</v>
      </c>
      <c t="s" r="C2" s="2">
        <v>32</v>
      </c>
      <c t="s" r="D2" s="2">
        <v>70</v>
      </c>
    </row>
    <row spans="1:4" r="3">
      <c t="s" r="A3" s="3">
        <v>146</v>
      </c>
    </row>
    <row spans="1:4" r="4">
      <c t="s" r="A4" s="4">
        <v>82</v>
      </c>
      <c t="n" r="B4" s="7">
        <v>-44413</v>
      </c>
      <c t="n" r="C4" s="7">
        <v>-33853</v>
      </c>
      <c t="n" r="D4" s="7">
        <v>-19995</v>
      </c>
    </row>
    <row spans="1:4" r="5">
      <c t="s" r="A5" s="3">
        <v>147</v>
      </c>
    </row>
    <row spans="1:4" r="6">
      <c t="s" r="A6" s="4">
        <v>148</v>
      </c>
      <c t="n" r="B6" s="6">
        <v>504</v>
      </c>
      <c t="n" r="C6" s="6">
        <v>153</v>
      </c>
      <c t="n" r="D6" s="6">
        <v>67</v>
      </c>
    </row>
    <row spans="1:4" r="7">
      <c t="s" r="A7" s="4">
        <v>149</v>
      </c>
      <c t="n" r="B7" s="6">
        <v>192</v>
      </c>
    </row>
    <row spans="1:4" r="8">
      <c t="s" r="A8" s="4">
        <v>107</v>
      </c>
      <c t="n" r="B8" s="6">
        <v>3028</v>
      </c>
      <c t="n" r="C8" s="6">
        <v>3319</v>
      </c>
      <c t="n" r="D8" s="6">
        <v>1388</v>
      </c>
    </row>
    <row spans="1:4" r="9">
      <c t="s" r="A9" s="4">
        <v>150</v>
      </c>
      <c t="n" r="B9" s="6">
        <v>1807</v>
      </c>
      <c t="n" r="C9" s="6">
        <v>388</v>
      </c>
      <c t="n" r="D9" s="6">
        <v>59</v>
      </c>
    </row>
    <row spans="1:4" r="10">
      <c t="s" r="A10" s="4">
        <v>151</v>
      </c>
      <c t="n" r="B10" s="6">
        <v>194</v>
      </c>
      <c t="n" r="C10" s="6">
        <v>393</v>
      </c>
      <c t="n" r="D10" s="6">
        <v>255</v>
      </c>
    </row>
    <row spans="1:4" r="11">
      <c t="s" r="A11" s="4">
        <v>81</v>
      </c>
      <c t="n" r="C11" s="6">
        <v>183</v>
      </c>
      <c t="n" r="D11" s="6">
        <v>162</v>
      </c>
    </row>
    <row spans="1:4" r="12">
      <c t="s" r="A12" s="4">
        <v>152</v>
      </c>
      <c t="n" r="B12" s="6">
        <v>2</v>
      </c>
      <c t="n" r="C12" s="6">
        <v>1</v>
      </c>
    </row>
    <row spans="1:4" r="13">
      <c t="s" r="A13" s="4">
        <v>153</v>
      </c>
      <c t="n" r="B13" s="6">
        <v>-279</v>
      </c>
      <c t="n" r="C13" s="6">
        <v>74</v>
      </c>
      <c t="n" r="D13" s="6">
        <v>17</v>
      </c>
    </row>
    <row spans="1:4" r="14">
      <c t="s" r="A14" s="3">
        <v>154</v>
      </c>
    </row>
    <row spans="1:4" r="15">
      <c t="s" r="A15" s="4">
        <v>36</v>
      </c>
      <c t="n" r="B15" s="6">
        <v>2142</v>
      </c>
      <c t="n" r="C15" s="6">
        <v>-2860</v>
      </c>
      <c t="n" r="D15" s="6">
        <v>104</v>
      </c>
    </row>
    <row spans="1:4" r="16">
      <c t="s" r="A16" s="4">
        <v>42</v>
      </c>
      <c t="n" r="B16" s="6">
        <v>-4268</v>
      </c>
      <c t="n" r="C16" s="6">
        <v>2935</v>
      </c>
      <c t="n" r="D16" s="6">
        <v>1843</v>
      </c>
    </row>
    <row spans="1:4" r="17">
      <c t="s" r="A17" s="4">
        <v>155</v>
      </c>
      <c t="n" r="C17" s="6">
        <v>8</v>
      </c>
    </row>
    <row spans="1:4" r="18">
      <c t="s" r="A18" s="4">
        <v>156</v>
      </c>
      <c t="n" r="B18" s="6">
        <v>-41091</v>
      </c>
      <c t="n" r="C18" s="6">
        <v>-29259</v>
      </c>
      <c t="n" r="D18" s="6">
        <v>-16196</v>
      </c>
    </row>
    <row spans="1:4" r="19">
      <c t="s" r="A19" s="3">
        <v>157</v>
      </c>
    </row>
    <row spans="1:4" r="20">
      <c t="s" r="A20" s="4">
        <v>158</v>
      </c>
      <c t="n" r="C20" s="6">
        <v>-90659</v>
      </c>
      <c t="n" r="D20" s="6">
        <v>-17860</v>
      </c>
    </row>
    <row spans="1:4" r="21">
      <c t="s" r="A21" s="4">
        <v>159</v>
      </c>
      <c t="n" r="B21" s="6">
        <v>70327</v>
      </c>
      <c t="n" r="C21" s="6">
        <v>30210</v>
      </c>
      <c t="n" r="D21" s="6">
        <v>28801</v>
      </c>
    </row>
    <row spans="1:4" r="22">
      <c t="s" r="A22" s="4">
        <v>160</v>
      </c>
      <c t="n" r="B22" s="6">
        <v>-235</v>
      </c>
      <c t="n" r="C22" s="6">
        <v>-739</v>
      </c>
      <c t="n" r="D22" s="6">
        <v>-87</v>
      </c>
    </row>
    <row spans="1:4" r="23">
      <c t="s" r="A23" s="4">
        <v>161</v>
      </c>
      <c t="n" r="B23" s="6">
        <v>277</v>
      </c>
    </row>
    <row spans="1:4" r="24">
      <c t="s" r="A24" s="4">
        <v>162</v>
      </c>
      <c t="n" r="B24" s="6">
        <v>70369</v>
      </c>
      <c t="n" r="C24" s="6">
        <v>-61188</v>
      </c>
      <c t="n" r="D24" s="6">
        <v>10854</v>
      </c>
    </row>
    <row spans="1:4" r="25">
      <c t="s" r="A25" s="3">
        <v>163</v>
      </c>
    </row>
    <row spans="1:4" r="26">
      <c t="s" r="A26" s="4">
        <v>164</v>
      </c>
      <c t="n" r="B26" s="6">
        <v>826</v>
      </c>
      <c t="n" r="C26" s="6">
        <v>95028</v>
      </c>
    </row>
    <row spans="1:4" r="27">
      <c t="s" r="A27" s="4">
        <v>165</v>
      </c>
      <c t="n" r="D27" s="6">
        <v>1097</v>
      </c>
    </row>
    <row spans="1:4" r="28">
      <c t="s" r="A28" s="4">
        <v>166</v>
      </c>
      <c t="n" r="C28" s="6">
        <v>-7661</v>
      </c>
      <c t="n" r="D28" s="6">
        <v>-1693</v>
      </c>
    </row>
    <row spans="1:4" r="29">
      <c t="s" r="A29" s="4">
        <v>167</v>
      </c>
      <c t="n" r="C29" s="6">
        <v>10000</v>
      </c>
    </row>
    <row spans="1:4" r="30">
      <c t="s" r="A30" s="4">
        <v>168</v>
      </c>
      <c t="n" r="B30" s="6">
        <v>-1750</v>
      </c>
      <c t="n" r="C30" s="6">
        <v>-387</v>
      </c>
    </row>
    <row spans="1:4" r="31">
      <c t="s" r="A31" s="4">
        <v>169</v>
      </c>
      <c t="n" r="B31" s="6">
        <v>-10000</v>
      </c>
      <c t="n" r="C31" s="6">
        <v>-387</v>
      </c>
    </row>
    <row spans="1:4" r="32">
      <c t="s" r="A32" s="4">
        <v>170</v>
      </c>
      <c t="n" r="B32" s="6">
        <v>-12</v>
      </c>
      <c t="n" r="C32" s="6">
        <v>-1</v>
      </c>
    </row>
    <row spans="1:4" r="33">
      <c t="s" r="A33" s="4">
        <v>171</v>
      </c>
      <c t="n" r="B33" s="6">
        <v>-10936</v>
      </c>
      <c t="n" r="C33" s="6">
        <v>96979</v>
      </c>
      <c t="n" r="D33" s="6">
        <v>-596</v>
      </c>
    </row>
    <row spans="1:4" r="34">
      <c t="s" r="A34" s="4">
        <v>172</v>
      </c>
      <c t="n" r="B34" s="6">
        <v>18342</v>
      </c>
      <c t="n" r="C34" s="6">
        <v>6532</v>
      </c>
      <c t="n" r="D34" s="6">
        <v>-5938</v>
      </c>
    </row>
    <row spans="1:4" r="35">
      <c t="s" r="A35" s="4">
        <v>173</v>
      </c>
      <c t="n" r="B35" s="6">
        <v>14435</v>
      </c>
      <c t="n" r="C35" s="6">
        <v>7903</v>
      </c>
      <c t="n" r="D35" s="6">
        <v>13841</v>
      </c>
    </row>
    <row spans="1:4" r="36">
      <c t="s" r="A36" s="4">
        <v>174</v>
      </c>
      <c t="n" r="B36" s="6">
        <v>32777</v>
      </c>
      <c t="n" r="C36" s="6">
        <v>14435</v>
      </c>
      <c t="n" r="D36" s="6">
        <v>7903</v>
      </c>
    </row>
    <row spans="1:4" r="37">
      <c t="s" r="A37" s="3">
        <v>175</v>
      </c>
    </row>
    <row spans="1:4" r="38">
      <c t="s" r="A38" s="4">
        <v>176</v>
      </c>
      <c t="n" r="B38" s="7">
        <v>495</v>
      </c>
      <c t="n" r="C38" s="6">
        <v>282</v>
      </c>
    </row>
    <row spans="1:4" r="39">
      <c t="s" r="A39" s="3">
        <v>177</v>
      </c>
    </row>
    <row spans="1:4" r="40">
      <c t="s" r="A40" s="4">
        <v>113</v>
      </c>
      <c t="n" r="D40" s="6">
        <v>7824</v>
      </c>
    </row>
    <row spans="1:4" r="41">
      <c t="s" r="A41" s="4">
        <v>86</v>
      </c>
      <c t="n" r="D41" s="6">
        <v>856</v>
      </c>
    </row>
    <row spans="1:4" r="42">
      <c t="s" r="A42" s="4">
        <v>178</v>
      </c>
      <c t="n" r="C42" s="6">
        <v>23</v>
      </c>
      <c t="n" r="D42" s="7">
        <v>166</v>
      </c>
    </row>
    <row spans="1:4" r="43">
      <c t="s" r="A43" s="4">
        <v>131</v>
      </c>
      <c t="n" r="C43" s="6">
        <v>1117</v>
      </c>
    </row>
    <row spans="1:4" r="44">
      <c t="s" r="A44" s="4">
        <v>179</v>
      </c>
      <c t="n" r="C44" s="6">
        <v>1299</v>
      </c>
    </row>
    <row spans="1:4" r="45">
      <c t="s" r="A45" s="4">
        <v>180</v>
      </c>
      <c t="n" r="C45" s="6">
        <v>12</v>
      </c>
    </row>
    <row spans="1:4" r="46">
      <c t="s" r="A46" s="4">
        <v>96</v>
      </c>
    </row>
    <row spans="1:4" r="47">
      <c t="s" r="A47" s="3">
        <v>177</v>
      </c>
    </row>
    <row spans="1:4" r="48">
      <c t="s" r="A48" s="4">
        <v>181</v>
      </c>
      <c t="n" r="C48" s="7">
        <v>6554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3</v>
      </c>
    </row>
    <row spans="1:2" r="4">
      <c t="s" r="A4" s="4">
        <v>185</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Pref</vt:lpstr>
      <vt:lpstr>Consolidated Statements of Pre6</vt:lpstr>
      <vt:lpstr>Consolidated Statements of Cash</vt:lpstr>
      <vt:lpstr>Organization and Summary of Sig</vt:lpstr>
      <vt:lpstr>Balance Sheet Details</vt:lpstr>
      <vt:lpstr>Fair Value Measurements</vt:lpstr>
      <vt:lpstr>Commitments and Contingencies</vt:lpstr>
      <vt:lpstr>Long-Term Obligations</vt:lpstr>
      <vt:lpstr>Stockholders' Equity (Deficit)</vt:lpstr>
      <vt:lpstr>Income Taxes</vt:lpstr>
      <vt:lpstr>Employee Benefits</vt:lpstr>
      <vt:lpstr>Restructuring charges</vt:lpstr>
      <vt:lpstr>Litigation</vt:lpstr>
      <vt:lpstr>Subsequent Events</vt:lpstr>
      <vt:lpstr>Selected Quarterly Financial Da</vt:lpstr>
      <vt:lpstr>Organization and Summary of S20</vt:lpstr>
      <vt:lpstr>Organization and Summary of S21</vt:lpstr>
      <vt:lpstr>Balance Sheet Details (Tables)</vt:lpstr>
      <vt:lpstr>Fair Value Measurements (Tables</vt:lpstr>
      <vt:lpstr>Commitments and Contingencies (</vt:lpstr>
      <vt:lpstr>Stockholders' Equity (Deficit) </vt:lpstr>
      <vt:lpstr>Income Taxes (Tables)</vt:lpstr>
      <vt:lpstr>Restructuring charges (Tables)</vt:lpstr>
      <vt:lpstr>Selected Quarterly Financial 28</vt:lpstr>
      <vt:lpstr>Organization and Summary of S29</vt:lpstr>
      <vt:lpstr>Organization and Summary of S30</vt:lpstr>
      <vt:lpstr>Organization and Summary of S31</vt:lpstr>
      <vt:lpstr>Balance Sheet Details - Summary</vt:lpstr>
      <vt:lpstr>Balance Sheet Details - Summa33</vt:lpstr>
      <vt:lpstr>Balance Sheet Details - Summa34</vt:lpstr>
      <vt:lpstr>Fair Value Measurements - Summa</vt:lpstr>
      <vt:lpstr>Fair Value Measurements - Sum36</vt:lpstr>
      <vt:lpstr>Fair Value Measurements - Recon</vt:lpstr>
      <vt:lpstr>Commitments and Contingencies -</vt:lpstr>
      <vt:lpstr>Commitments and Contingencies39</vt:lpstr>
      <vt:lpstr>Long-Term Obligations - Additio</vt:lpstr>
      <vt:lpstr>Stockholders' Equity (Deficit41</vt:lpstr>
      <vt:lpstr>Stockholders' Equity (Deficit42</vt:lpstr>
      <vt:lpstr>Stockholders' Equity (Deficit43</vt:lpstr>
      <vt:lpstr>Stockholders' Equity (Deficit44</vt:lpstr>
      <vt:lpstr>Stockholders' Equity (Deficit45</vt:lpstr>
      <vt:lpstr>Income Taxes - Schedule of Reco</vt:lpstr>
      <vt:lpstr>Income Taxes - Components of De</vt:lpstr>
      <vt:lpstr>Income Taxes - Additional Infor</vt:lpstr>
      <vt:lpstr>Income Taxes - Summary of Activ</vt:lpstr>
      <vt:lpstr>Employee Benefits - Additional </vt:lpstr>
      <vt:lpstr>Restructuring Charges - Additio</vt:lpstr>
      <vt:lpstr>Restructuring Charges - Schedul</vt:lpstr>
      <vt:lpstr>Restructuring Charges - Sched53</vt:lpstr>
      <vt:lpstr>Litigation - Additional Informa</vt:lpstr>
      <vt:lpstr>Subsequent Events - Additional </vt:lpstr>
      <vt:lpstr>Selected Quarterly Financial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4:06Z</dcterms:created>
  <dcterms:modified xmlns:dcterms="http://purl.org/dc/terms/" xmlns:xsi="http://www.w3.org/2001/XMLSchema-instance" xsi:type="dcterms:W3CDTF">2016-03-30T16:44:06Z</dcterms:modified>
  <dc:title xmlns:dc="http://purl.org/dc/elements/1.1/">Untitled</dc:title>
  <dc:description xmlns:dc="http://purl.org/dc/elements/1.1/"/>
  <dc:subject xmlns:dc="http://purl.org/dc/elements/1.1/"/>
  <cp:keywords/>
  <cp:category/>
</cp:coreProperties>
</file>